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Accounts Payable and Accrued Ex" sheetId="14" state="visible" r:id="rId14"/>
    <sheet xmlns:r="http://schemas.openxmlformats.org/officeDocument/2006/relationships" name="Common Stock" sheetId="15" state="visible" r:id="rId15"/>
    <sheet xmlns:r="http://schemas.openxmlformats.org/officeDocument/2006/relationships" name="Accumulated Other Comprehensive" sheetId="16" state="visible" r:id="rId16"/>
    <sheet xmlns:r="http://schemas.openxmlformats.org/officeDocument/2006/relationships" name="Net (Loss) Income Per Common Sh" sheetId="17" state="visible" r:id="rId17"/>
    <sheet xmlns:r="http://schemas.openxmlformats.org/officeDocument/2006/relationships" name="Grant Revenu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Property and Equipment, Net (Ta" sheetId="24" state="visible" r:id="rId24"/>
    <sheet xmlns:r="http://schemas.openxmlformats.org/officeDocument/2006/relationships" name="Fair Value Measurements (Tables" sheetId="25" state="visible" r:id="rId25"/>
    <sheet xmlns:r="http://schemas.openxmlformats.org/officeDocument/2006/relationships" name="Accounts Payable and Accrued 26" sheetId="26" state="visible" r:id="rId26"/>
    <sheet xmlns:r="http://schemas.openxmlformats.org/officeDocument/2006/relationships" name="Accumulated Other Comprehensi27" sheetId="27" state="visible" r:id="rId27"/>
    <sheet xmlns:r="http://schemas.openxmlformats.org/officeDocument/2006/relationships" name="Net (Loss) Income Per Common 28"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Organization and Basis of Pre31" sheetId="31" state="visible" r:id="rId31"/>
    <sheet xmlns:r="http://schemas.openxmlformats.org/officeDocument/2006/relationships" name="Summary of Significant Accoun32" sheetId="32" state="visible" r:id="rId32"/>
    <sheet xmlns:r="http://schemas.openxmlformats.org/officeDocument/2006/relationships" name="Liquidity and Capital Resourc33" sheetId="33" state="visible" r:id="rId33"/>
    <sheet xmlns:r="http://schemas.openxmlformats.org/officeDocument/2006/relationships" name="Prepaid Expenses and Other Cu34" sheetId="34" state="visible" r:id="rId34"/>
    <sheet xmlns:r="http://schemas.openxmlformats.org/officeDocument/2006/relationships" name="Property and Equipment, Net (De" sheetId="35" state="visible" r:id="rId35"/>
    <sheet xmlns:r="http://schemas.openxmlformats.org/officeDocument/2006/relationships" name="Fair Value Measurements - Hiera" sheetId="36" state="visible" r:id="rId36"/>
    <sheet xmlns:r="http://schemas.openxmlformats.org/officeDocument/2006/relationships" name="Fair Value Measurements - Summa" sheetId="37" state="visible" r:id="rId37"/>
    <sheet xmlns:r="http://schemas.openxmlformats.org/officeDocument/2006/relationships" name="Fair Value Measurements - Avail" sheetId="38" state="visible" r:id="rId38"/>
    <sheet xmlns:r="http://schemas.openxmlformats.org/officeDocument/2006/relationships" name="Accounts Payable and Accrued 39" sheetId="39" state="visible" r:id="rId39"/>
    <sheet xmlns:r="http://schemas.openxmlformats.org/officeDocument/2006/relationships" name="Common Stock (Details)" sheetId="40" state="visible" r:id="rId40"/>
    <sheet xmlns:r="http://schemas.openxmlformats.org/officeDocument/2006/relationships" name="Accumulated Other Comprehensi41" sheetId="41" state="visible" r:id="rId41"/>
    <sheet xmlns:r="http://schemas.openxmlformats.org/officeDocument/2006/relationships" name="Net (Loss) Income Per Common 42" sheetId="42" state="visible" r:id="rId42"/>
    <sheet xmlns:r="http://schemas.openxmlformats.org/officeDocument/2006/relationships" name="Net (Loss) Income Per Common 43" sheetId="43" state="visible" r:id="rId43"/>
    <sheet xmlns:r="http://schemas.openxmlformats.org/officeDocument/2006/relationships" name="Grant Revenue (Details)" sheetId="44" state="visible" r:id="rId44"/>
    <sheet xmlns:r="http://schemas.openxmlformats.org/officeDocument/2006/relationships" name="Stock-Based Compensation - Equi" sheetId="45" state="visible" r:id="rId45"/>
    <sheet xmlns:r="http://schemas.openxmlformats.org/officeDocument/2006/relationships" name="Stock-Based Compensation - Expe"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St49"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7</t>
  </si>
  <si>
    <t>Nov. 09, 2017</t>
  </si>
  <si>
    <t>Document and Entity Information</t>
  </si>
  <si>
    <t>Entity Registrant Name</t>
  </si>
  <si>
    <t>STEMLINE THERAPEUTIC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Balance Sheets - USD ($)</t>
  </si>
  <si>
    <t>Dec. 31, 2016</t>
  </si>
  <si>
    <t>Current assets:</t>
  </si>
  <si>
    <t>Cash and cash equivalents</t>
  </si>
  <si>
    <t>Short-term investments</t>
  </si>
  <si>
    <t>Prepaid expenses and other current assets</t>
  </si>
  <si>
    <t>Total current assets</t>
  </si>
  <si>
    <t>Property and equipment, net</t>
  </si>
  <si>
    <t>Long-term investments</t>
  </si>
  <si>
    <t>Other assets</t>
  </si>
  <si>
    <t>Total assets</t>
  </si>
  <si>
    <t>Current liabilities:</t>
  </si>
  <si>
    <t>Accounts payable and accrued expenses</t>
  </si>
  <si>
    <t>Current portion of deferred grant revenue</t>
  </si>
  <si>
    <t>Other current liabilities</t>
  </si>
  <si>
    <t>Total current liabilities</t>
  </si>
  <si>
    <t>Other liabilities</t>
  </si>
  <si>
    <t>Total liabilities</t>
  </si>
  <si>
    <t>Stockholders' equity:</t>
  </si>
  <si>
    <t>Preferred stock $0.0001 par value, 5,000,000 shares authorized, none issued and outstanding at September 30, 2017 and December 31, 2016</t>
  </si>
  <si>
    <t xml:space="preserve"> </t>
  </si>
  <si>
    <t>Common stock $0.0001 par value, 53,750,000 shares authorized at September 30, 2017 and 33,750,000 shares authorized at December 31, 2016. 25,271,907 shares issued and outstanding at September 30, 2017 and 19,219,223 shares issued and outstanding at December 31, 2016</t>
  </si>
  <si>
    <t>Additional paid-in capital</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Sep. 30, 2016</t>
  </si>
  <si>
    <t>Revenues:</t>
  </si>
  <si>
    <t>Grant revenue</t>
  </si>
  <si>
    <t>Operating expenses:</t>
  </si>
  <si>
    <t>Research and development</t>
  </si>
  <si>
    <t>General and administrative</t>
  </si>
  <si>
    <t>Total operating expenses</t>
  </si>
  <si>
    <t>Loss from operations</t>
  </si>
  <si>
    <t>Other income</t>
  </si>
  <si>
    <t>Other expense</t>
  </si>
  <si>
    <t>Interest income</t>
  </si>
  <si>
    <t>Net loss before income taxes</t>
  </si>
  <si>
    <t>Income tax benefit</t>
  </si>
  <si>
    <t>Net loss</t>
  </si>
  <si>
    <t>Net loss per common share:</t>
  </si>
  <si>
    <t>Basic and Diluted (in dollars per share)</t>
  </si>
  <si>
    <t>Weighted-average shares outstanding:</t>
  </si>
  <si>
    <t>Basic and Diluted (in shares)</t>
  </si>
  <si>
    <t>Statements of Comprehensive Loss - USD ($)</t>
  </si>
  <si>
    <t>Statements of Comprehensive Loss</t>
  </si>
  <si>
    <t>Other comprehensive gain (loss):</t>
  </si>
  <si>
    <t>Unrealized gain (loss) on investments, net of tax</t>
  </si>
  <si>
    <t>Reclassification adjustment for (gain) loss on investments included in net loss</t>
  </si>
  <si>
    <t>Other comprehensive gain (loss)</t>
  </si>
  <si>
    <t>Comprehensive loss</t>
  </si>
  <si>
    <t>Statement of Stockholders' Equity - 9 months ended Sep. 30, 2017 - USD ($)</t>
  </si>
  <si>
    <t>Common Stock</t>
  </si>
  <si>
    <t>Additional Paid-in Capital</t>
  </si>
  <si>
    <t>Accumulated Other Comprehensive Loss</t>
  </si>
  <si>
    <t>Accumulated Deficit</t>
  </si>
  <si>
    <t>Total</t>
  </si>
  <si>
    <t>Balance at Dec. 31, 2016</t>
  </si>
  <si>
    <t>Balance (in shares) at Dec. 31, 2016</t>
  </si>
  <si>
    <t>Increase (Decrease) in Stockholders' Equity</t>
  </si>
  <si>
    <t>Restricted stock grants</t>
  </si>
  <si>
    <t>Restricted stock grants (in shares)</t>
  </si>
  <si>
    <t>Forfeiture of restricted stock grants</t>
  </si>
  <si>
    <t>Forfeiture of restricted stock grants (in shares)</t>
  </si>
  <si>
    <t>Stock-based compensation expense</t>
  </si>
  <si>
    <t>Adoption of accounting standard update related to stock compensation accounting (ASU 2016-09)</t>
  </si>
  <si>
    <t>Employee Stock Purchase Plan compensation expense</t>
  </si>
  <si>
    <t>Issuance of common stock in connection with the ESPP</t>
  </si>
  <si>
    <t>Issuance of common stock in connection with the ESPP (in shares)</t>
  </si>
  <si>
    <t>Issuance of common stock in connection with the exercise of stock options</t>
  </si>
  <si>
    <t>Issuance of common stock in connection with the exercise of stock options (in shares)</t>
  </si>
  <si>
    <t>Issuance of common stock in connection with follow-on public offering</t>
  </si>
  <si>
    <t>Issuance of common stock in connection with follow-on public offering (in shares)</t>
  </si>
  <si>
    <t>Other comprehensive income</t>
  </si>
  <si>
    <t>Balance at Sep. 30, 2017</t>
  </si>
  <si>
    <t>Balance (in shares) at Sep. 30, 2017</t>
  </si>
  <si>
    <t>Statements of Cash Flows - USD ($)</t>
  </si>
  <si>
    <t>Cash flows from operating activities</t>
  </si>
  <si>
    <t>Adjustments to reconcile net loss to net cash used in operating activities:</t>
  </si>
  <si>
    <t>Depreciation</t>
  </si>
  <si>
    <t>Amortization of premium paid on marketable securities</t>
  </si>
  <si>
    <t>Net gain on sale of marketable securities</t>
  </si>
  <si>
    <t>Income tax benefit from other comprehensive income</t>
  </si>
  <si>
    <t>Changes in operating assets and liabilities:</t>
  </si>
  <si>
    <t>Deferred grant revenue</t>
  </si>
  <si>
    <t>Net cash used in operating activities</t>
  </si>
  <si>
    <t>Cash flows from investing activities</t>
  </si>
  <si>
    <t>Purchase of furniture and fixtures</t>
  </si>
  <si>
    <t>Purchase of marketable securities</t>
  </si>
  <si>
    <t>Sale and maturities of marketable securities</t>
  </si>
  <si>
    <t>Net cash (used in) provided by investing activities</t>
  </si>
  <si>
    <t>Cash flows from financing activities</t>
  </si>
  <si>
    <t>Proceeds from issuance of common stock from follow-on public offering, net</t>
  </si>
  <si>
    <t>Proceeds from issuance of common stock from ESPP</t>
  </si>
  <si>
    <t>Proceeds from exercise of stock options</t>
  </si>
  <si>
    <t>Net cash provided by financing activities</t>
  </si>
  <si>
    <t>Net decrease in cash and cash equivalents</t>
  </si>
  <si>
    <t>Cash and cash equivalents at beginning of period</t>
  </si>
  <si>
    <t>Cash and cash equivalents at end of period</t>
  </si>
  <si>
    <t>Organization and Basis of Presentation</t>
  </si>
  <si>
    <t>1. Organization and Basis of Presentation
Organization
Stemline Therapeutics, Inc. (the “Company”) is a clinical stage biopharmaceutical company focused on discovering, acquiring, developing and potentially commercializing innovative oncology therapeutics that target difficult to treat cancers. The Company’s activities to date have primarily consisted of advancing its clinical stage programs, expanding and strengthening its intellectual property portfolio, identifying and acquiring additional product and technology rights and raising capital. The Company was incorporated in Delaware on August 8, 2003 and has its principal office in New York, New York.
Stemline Therapeutics, Inc. has incurred losses from operations since inception of $194.0 million. Since its inception, most of its resources have been dedicated to the discovery, acquisition and preclinical and clinical development of its product candidates. The Company has expended, and will continue to expend, substantial resources for the foreseeable future developing and potentially commercializing its product pipeline, as well as acquiring additional assets. These expenditures include costs associated with general and administrative functions, facilities, research and development, acquiring new technologies, manufacturing product candidates, conducting preclinical experiments, clinical trials, obtaining regulatory approvals, preparing to commercialize, and commercializing any products that might be approved for marketing. The Company anticipates incurring additional losses until such time, if ever, that it can generate significant sales of its products currently in development. The Company expects its research and development expenses to increase significantly in connection with its ongoing and planned clinical trials and related manufacturing campaigns. The Company expects its general and administrative expenses to increase significantly as it begins its pre-commercial and commercial efforts. As a result, the Company expects to continue to incur significant and increasing operating losses for the foreseeable future. If adequate funds are not available to the Company on a timely basis, or at all, the Company may be required to terminate or delay clinical trials or other development activities for its product candidates for one or more indications, or delay its establishment of sales and marketing capabilities or other activities that may be necessary to commercialize its products, if the Company obtains marketing approval.
Basis of Presentation
The accompanying unaudi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financial statements. In the opinion of management, the accompanying financial statements include all adjustments (including normal recurring adjustments) considered necessary for fair presentation of the Company’s financial position, results of operations and cash flows for the periods presented. Operating results for the current interim period are not necessarily indicative of the results that may be expected for the fiscal year ending December 31, 2017 or any future periods. This Form 10-Q should be read in conjunction with the audited financial statements and accompanying notes in the Company’s Annual Report on Form 10-K for the year ended December 31, 2016 (“2016 Form 10-K”). The Company believes that its existing cash, cash equivalents, short-term investments and long-term investments will be sufficient to cover its cash flow requirements for at least the next two years.
Use of Estimates
The preparation of financial statements in conformity with generally accepted accounting principles in the U.S. (U.S. GAAP) require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financial statements and accompanying notes. Actual results could differ from those estimates.
Reclassifications
Certain reclassifications totaling $43,258 have been made to the Statement of Cash Flows for the period ended September 30, 2016 to conform to the employee stock purchase plan compensation expense presentation in the Statement of Cash Flows for the period ended September 30, 2017. These reclassifications to adjust stock-based compensation expense had no impact on previously reported cash used in operations in the Statement of Cash Flows.</t>
  </si>
  <si>
    <t>Summary of Significant Accounting Policies</t>
  </si>
  <si>
    <t>2. Summary of Significant Accounting Policies
The Company’s significant accounting policies are described in Note 2 of the Notes to the Financial Statements included in the 2016 Form 10-K. There have been no changes to those policies.
Recently Issued Accounting Pronouncements
In May 2014, the Financial Accounting Standards Board (“FASB”), issued Accounting Standards Update (“ASU”) 2014-09, Revenue from Contracts with Customers (ASC 606) ,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In addition, disclosure is required about the nature, amount, timing and uncertainty of revenue and cash flows arising from customer contracts, including significant judgments and changes in judgments and assets recognized from costs incurred to obtain or fulfill a contract. The new standard is required to be applied either retrospectively to each prior reporting period presented (“full retrospective approach”) or retrospectively with the cumulative effect of initial application recognized at the date of initial application (“modified retrospective approach”). The new standard is effective for reporting periods beginning after December 15, 2017. In March, April, May and December 2016, the FASB issued ASU 2016-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 and ASU 2016-20, Technical Corrections and Improvements to Topic 606, Revenue from Contracts with Customers , respectively. The effective date for these new standards is the same as the effective date and transition requirements for ASU 2014-09. The Company will adopt this amendment on January 1, 2018, and it expects to utilize the full retrospective approach for a transition method.
In November 2015, the FASB issued ASU No. 2015-17, Balance Sheet Classification of Deferred Taxes, which amended income tax guidance. This ASU simplifies the disclosure rules related to deferred taxes and requires that all deferred taxes be classified as non-current on the balance sheet. The amendments in this ASU are effective for interim and annual periods beginning after December 15, 2016. The Company has adopted this ASU as of January 1, 2017, and the adoption did not have a material impact on the financial statements.
As of January 1, 2017, the Company adopted ASU No. 2016-09, Improvements to Employee Share-Based Payment Accounting , or ASU 2016-09, which amends Accounting Standards Codification, or ASC, Topic 718 , Compensation — Stock Compensation , and is effective for fiscal years beginning after December 15, 2016, and interim periods within those fiscal years. ASU 2016-09 simplifies several aspects of the accounting for share-based payment transactions, including the accounting for forfeitures, income tax consequences, classification of awards as either equity or liabilities, and classification on the statement of cash flows. Certain of the amendments will be applied using a modified retrospective transition method by means of a cumulative-effect adjustment to equity as of January 1, 2017, while other amendments will be applied retrospectively, prospectively or using either a prospective or a retrospective transition method. Upon adoption, the Company is beginning to account for forfeitures as they occur rather than estimate a forfeiture rate and has recorded a cumulative-effect adjustment in equity of $0.7 million on the date of initial adoption. In periods subsequent to adoption, a higher expense will be recognized earlier during the respective vesting periods of stock-based awards that are not forfeited. As a result of the valuation allowance against the Company’s deferred tax assets, there was no net adjustment to retained earnings for the change in accounting for unrecognized windfall tax benefits.</t>
  </si>
  <si>
    <t>Liquidity and Capital Resources</t>
  </si>
  <si>
    <t>3. Liquidity and Capital Resources
As of September 30, 2017, the Company has approximately $79.9 million in cash, cash equivalents, short and long-term investment securities. The Company primarily invests in highly liquid cash equivalents, short-term investments and long-term investments in U.S. Treasury and Agency securities and related money market funds and FDIC-insured bank certificates of deposit, with the balance in commercial bank operating accounts.</t>
  </si>
  <si>
    <t>Prepaid Expenses and Other Current Assets</t>
  </si>
  <si>
    <t>4. Prepaid Expenses and Other Current Assets
Prepaid expenses and other current assets consist of the following at September 30, 2017 and December 31, 2016:
September 30,
December 31,
2017
2016
Prepaid third party vendor costs
$
$
Prepaid insurance
Other receivable
Total
$
$</t>
  </si>
  <si>
    <t>Property and Equipment, Net</t>
  </si>
  <si>
    <t>5. Property and Equipment, Net
Property and equipment, net, consist of the following at September 30, 2017 and December 31, 2016:
September 30,
December 31,
2017
2016
Office furniture and fixtures
$
$
Leasehold improvements
—
Manufacturing equipment
—
Property and equipment
Less accumulated depreciation
)
)
Property and equipment, net
$
$
Depreciation expense was $2,856 and $79,306 for the nine-month periods ended September 30, 2017 and 2016, respectively. Depreciation expense was $952 for the three-month periods ended September 30, 2017 and 2016, respectively.</t>
  </si>
  <si>
    <t>Fair Value Measurements</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ollowing fair value hierarchy table presents information about each major category of the Company’s financial assets and liability measured at fair value on a recurring basis as of September 30, 2017 and December 31, 2016:
September 30, 2017
Quoted
Prices in
Active
Significant
Markets for
Other
Significant
Balance
Identical
Observable
Unobservable
at
Assets
Inputs
Inputs
September 30,
(Level 1)
(Level 2)
(Level 3)
2017
Assets:
Fixed-income treasury portfolio
$
$
—
$
—
$
Certificate of Deposits
—
—
Cash and cash equivalents
—
—
Total assets at fair value
$
$
$
—
$
December 31, 2016
Quoted
Prices in
Active
Significant
Markets for
Other
Significant
Balance
Identical
Observable
Unobservable
at
Assets
Inputs
Inputs
December 31,
(Level 1)
(Level 2)
(Level 3)
2016
Assets:
Fixed-income treasury portfolio
$
$
—
$
—
$
Certificate of Deposits
—
—
Cash and cash equivalents
—
—
Total assets at fair value
$
$
$
—
$
The following is a summary of cash equivalents and available-for-sale investments held by the Company at September 30, 2017 and December 31, 2016:
September 30, 2017
Gross
Gross
Estimated
Amortized
Unrealized
Unrealized
Fair
Cost
Gains*
Losses*
Value
Cash:
Cash from operating accounts
$
$
—
$
—
$
Cash equivalents:
Money market funds
$
—
—
Total cash and cash equivalents
$
—
—
$
Short-term investments:
Fixed-income treasury portfolio:
Fannie Mae
—
)
Federal farm credit bank
—
)
Federal home loan bank
—
)
Freddie Mac
—
)
U.S. Treasury Securities
—
)
Others
—
)
Certificate of Deposits
—
Total short-term investments
)
Long-term investments:
Fixed-income treasury portfolio:
Fannie Mae
—
)
Federal home loan bank
—
)
Freddie Mac
—
)
U.S. Treasury Securities
—
)
Certificate of Deposits
—
—
Total long-term investments
—
)
Total
$
$
$
)
$
December 31, 2016
Gross
Gross
Estimated
Amortized
Unrealized
Unrealized
Fair
Cost
Gains*
Losses*
Value
Cash:
Cash from operating accounts
$
$
—
$
—
$
Cash equivalents:
Money market funds
—
—
Total cash and cash equivalents
—
—
Short-term investments:
Fixed-income treasury portfolio:
Fannie Mae
—
)
Federal farm credit bank
)
Federal home loan bank
)
Freddie Mac
)
Certificate of Deposits
—
Total short-term investments
)
Long-term investments:
Fixed-income treasury portfolio:
Fannie Mae
—
)
Federal home loan bank
—
)
Freddie Mac
—
)
Certificate of Deposits
—
Total long-term investments
)
Total
$
$
$
)
$
*The gross unrealized gains and losses captured in this footnote is before tax.
At September 30, 2017 and December 31, 2016, the remaining contractual maturities of available-for-sale investments classified as current on the balance sheet were less than 12 months, and the remaining contractual maturities of available-for-sale investments classified as long-term were less than two years.
There were no available-for-sale securities in a continuous unrealized loss position for greater than twelve months at September 30, 2017 and December 31, 2016. The Company has the ability to hold such securities with an unrealized loss until its forecasted recovery. The Company determined that there was no material change in the credit risk of the above investments. As a result, the Company determined it did not hold any investments with an other-than-temporary impairment as of September 30, 2017.
Fair Value of Financial Instruments
The Company’s financial instruments consist principally of cash and cash equivalents, investments, other current assets, accounts payable and accrued expenses. Cash and cash equivalents, short-term investments and long-term investments are carried at fair value (see above). Financial instruments including other current assets, accounts payable and accrued expenses are carried at cost, which approximate fair value given their short-term nature.</t>
  </si>
  <si>
    <t>Accounts Payable and Accrued Expenses</t>
  </si>
  <si>
    <t>7. Accounts Payable and Accrued Expenses
Accounts payable and accrued expenses consist of the following at September 30, 2017 and December 31, 2016:
September 30,
December 31,
2017
2016
Accrued research and development costs
$
$
Accrued compensation
Accrued legal
Other accrued liabilities
Total accounts payable and accrued expenses
$
$</t>
  </si>
  <si>
    <t>8. Common Stock
On January 20, 2017, the Company completed a third follow-on public offering, selling 4,500,000 shares at an offering price of $10 per share. Additionally, the underwriters exercised in full their over-allotment option to purchase an additional 675,000 shares at an offering price of $10 per share. Aggregate gross proceeds from this follow-on public offering, including the exercise of the over-allotment option, were $51.8 million, and net proceeds received, after underwriting fees of $3.2 million and offering expenses of $0.4 million, were approximately $48.2 million.
As of September 30, 2017 and December 31, 2016, the Company was authorized to issue 53,750,000 and 33,750,000 shares of common stock, respectively.
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affect the conversion of shares from the exercise of stock options.
In January 2013, the Company issued warrants to purchase up to 99,529 shares of the Company’s common stock. The warrants became exercisable during January 2014. The warrants are exercisable for cash or on a cashless basis at a price per share equal to $15.00. The term of the warrants is five years and they expire on January 28, 2018.</t>
  </si>
  <si>
    <t>9. Accumulated Other Comprehensive Loss
The changes in accumulated balances for each component of other comprehensive loss are as follows:
Three Months Ended September 30,
Nine Months Ended September 30,
2017
2016
2017
2016
Balance at beginning of period
$
)
$
)
$
)
$
)
Other comprehensive (loss) income before reclassification
)
Amounts reclassified from accumulated other comprehensive (gain) loss*
)
)
Income tax provision
—
—
)
Total other comprehensive income (loss)
)
Balance at end of period
$
)
$
)
$
)
$
)
*Amounts reclassified affect other income in the statements of operations.</t>
  </si>
  <si>
    <t>Net (Loss) Income Per Common Share</t>
  </si>
  <si>
    <t>10. Net (Loss) Income Per Common Share
The Company accounts for and discloses net loss per share using the treasury stock method. Net loss per common share, or basic loss per share, is computed by dividing net loss by the weighted-average number of common shares outstanding. Since the Company is in a net loss for all periods presented, diluted net loss per share is not presented since the common stock equivalents would have an anti-dilutive effect on the per share calculation.
The following table sets forth the computation of basic and diluted net loss per share for the periods indicated:
Three Months Ended September 30,
Nine Months Ended September 30,
2017
2016
2017
2016
Basic and diluted net loss per common share calculation:
Net loss
$
)
$
)
$
)
$
)
Basic and diluted weighted-average common shares
Basic and diluted net loss per share
$
)
$
)
$
)
$
)
The difference between basic and diluted weighted-average common shares generally results from the assumption that dilutive stock options outstanding were exercised, dilutive restricted stock has vested, and outstanding warrants are issued. For the nine-month periods ended September 30, 2017 and 2016, the Company reported a loss from operations and therefore, all potentially dilutive stock options, restricted stock, and outstanding warrants as of such date were excluded from the computation of diluted net loss per share as their effect would have been anti-dilutive. The total shares of stock options, restricted stock, and outstanding warrants that could potentially dilute earnings per share in the future, but which were not included in the calculation of diluted net loss per share because their affect would have been anti-dilutive were as follows:
Nine Months Ended
2017
2016
Restricted stock
Options outstanding
Warrants
Total</t>
  </si>
  <si>
    <t>Grant Revenue</t>
  </si>
  <si>
    <t>11. Grant Revenue
In October 2013, the Company entered into a contract relating to the Therapy Acceleration Program (“the TAP Agreement”) with The Leukemia and Lymphoma Society (“LLS”). LLS is a national voluntary health agency which, among other activities, encourages and sponsors research relating to blood cancers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blood cancers and their complications. Pursuant to the TAP Agreement, LLS agreed to provide funding to the Company not to exceed $3.5 million to fund the Company’s development program related to the Company’s preclinical and clinical product development activities. Through September 30, 2017, the Company has received $3.0 million based on milestones achieved. The Company could receive the additional $0.5 million based on the completion of a milestone event. The Company has recognized approximately $0.9 million and $0.7 million of revenue related to the LLS grant for the nine-month periods ended September 30, 2017 and 2016, respectively, which reflects revenue recognized on a straight-line basis based on the Company’s best estimates of work performed and qualifying costs incurred. The Company recognized approximately $0.3 million of revenue related to this funding for the three-month periods ended September 30, 2017 and September 30, 2016, respectively. The TAP Agreement terminates when there are no longer any payment obligations for either LLS or Stemline.</t>
  </si>
  <si>
    <t>Income Taxes</t>
  </si>
  <si>
    <t>12. Income Taxes
The Company did not record any other income tax provisions or benefits relating to its net operating losses for the nine-month periods ended September 30, 2017, respectively, due to the fact that the Company cannot benefit from its net operating losses or other deferred tax assets. The Company does not currently have the ability to carry back losses to previous years to recover taxes paid and future utilization of these losses is uncertain.
The Company files income tax returns in the United States and in the State of New York. The Company is not currently being audited by the Internal Revenue Service or any state taxing jurisdiction.
Deferred income taxes reflect the net tax effects of temporary differences between the carrying amounts of assets and liabilities for financial reporting purposes and their basis for income tax purposes and the tax effects of net operating loss and tax credit carryforwards.
Valuation allowances reduce deferred tax assets to the amounts that are more likely than not to be realized. As of September 30, 2017, the Company has recorded additional deferred tax assets which are fully offset by a valuation allowance. Realization of the deferred tax assets is dependent on generating sufficient taxable income in the future. At present, the likelihood of the Company being able to fully utilize its deferred income tax benefits against future income is uncertain.</t>
  </si>
  <si>
    <t>Stock-Based Compensation</t>
  </si>
  <si>
    <t>13. Stock-Based Compensation
The Company’s 2016 Stock Equity Incentive Plan (the “2016 Plan”) was adopted by the board of directors and approved by the stockholders in May 2016. The 2016 Plan authorizes the Company to grant up to 1,812,932 shares of common stock to eligible employees, directors, and non-employee consultants and advisors to the Company. During June 2017, an amendment was approved by the stockholders to increase the authorized shares under the 2016 plan by 1,200,000 shares. Under the provisions of the 2016 Plan, no option will have a term in excess of 10 years.
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2012 Plan authorized the Company to grant up to 1,663,727 shares of common stock to eligible employees, directors, and non-employee consultants and advisors to the Company in the form of options to purchase common stock of the Company at a price not less than the estimated fair value at the date of grant. Under the provisions of the 2012 Plan, no option will have a term in excess of 10 years. With the adoption of the 2016 plan, all authorized but un-issued shares, totaling 12,932, under the 2012 plan were converted to the 2016 plan. All future awards will be granted out of the 2016 plan.
As of September 30, 2017, there were 1,060,680 shares of common stock available for future grants under the 2016 Plan.
Total compensation cost that has been charged against operations related to the above plans was approximately $6.2 million and $5.7 million for the nine-month periods ended September 30, 2017 and 2016, respectively. As a result of the valuation allowance against the Company’s deferred tax assets, there was no net adjustment to retained earnings for the change in accounting for unrecognized windfall tax benefits.
The following table summarizes stock-based compensation related to the above plans by expense category for the three-month and nine-month periods ended September 30, 2017 and 2016, respectively:
Three Months Ended September 30,
Nine Months Ended September 30,
2017
2016
2017
2016
Research and development
$
$
$
$
General and administrative
Total
$
$
$
$
Stock Options
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from date of grant or if vesting based on market condition, awards vest based on the derived service period which is the estimated period of time that would be required to satisfy the market condition. Options granted to directors vest in equal yearly installments over a three-year period from the date of grant. Options to directors are granted on an annual basis and represent compensation for services performed on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The weighted-average key assumptions used in determining the fair value of options granted for the three-month and nine-month periods ended September 30, 2017 and 2016, respectively are as follows:
Three Months Ended September 30,
Nine Months Ended September 30,
2017
2016
2017
2016
Weighted-average volatility
%
%
%
%
Weighted-average risk-free interest rate
%
%
%
%
Weighted-average expected term in years
Dividend yield
%
%
%
%
Due to the lack of trading history,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the nine-month periods ended September 30, 2017 and 2016, the Company issued 1,175 and 33,751 shares, respectively, of the Company’s common stock upon the exercise of outstanding stock options and received proceeds of $7,179 and $111,378, respectively. As of September 30, 2017, there was approximately $5.9 million of unrecognized compensation cost related to unamortized stock option compensation which is expected to be recognized over a remaining weighted-average period of approximately 1.60 years.
The following table summarizes the activity related to the Company’s stock options for the nine months ended September 30, 2017:
Options
Weighted-
Weighted-
Aggregate
Outstanding at December 31, 2016
$
Options granted
Options exercised
)
Options forfeited
)
Outstanding at September 30, 2017
$
$
Options exercisable at September 30, 2017
$
$
The aggregate intrinsic value in the previous table reflects the total pretax intrinsic value (the difference between the Company’s closing stock price on the last trading day of the quarter ended September 30, 2017 and the exercise price of the options, multiplied by the number of in-the-money stock options) that would have been received by the option holders had all option holders exercised their options on September 30, 2017. The intrinsic value of the Company’s stock options changes based on the closing price of the Company’s common stock.
Restricted Stock
The Company grants restricted stock to its employees, directors, and non-employee consultants. Restricted stock is recorded as deferred compensation and charged against income on a straight-line basis over the vesting period, which ranges from immediate to four years in duration. If vesting of the award is based on a performance or market condition, awards vest based on the derived service period which is the estimated period of time that would be required to satisfy the performance or market condition.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
The following table summarizes the activity related to the Company’s restricted stock for the nine months ended September 30, 2017:
Number of Shares
Weighted-
Outstanding at December 31, 2016
$
Shares granted
Shares vested
)
Shares forfeited
)
Outstanding at September 30, 2017
$
For the nine-month period ended September 30, 2017, the Company granted 899,950 shares of restricted stock, at a weighted-average grant date fair value of $8.87 per share amounting to approximately $8.0 million in total aggregate fair value. As of September 30, 2017, 1,796,749 shares remained unvested and there was approximately $10.8 million of unrecognized compensation cost related to restricted stock which is expected to be recognized over a remaining weighted-average period of approximately 2.19 years. The total fair value of restricted stock vested during the nine-month periods ended September 30, 2017 and 2016 was approximately $3.0 million and $2.0 million, respectively.
Awards Granted to Non-Employee Consultants
The Company grants stock options, restricted stock, and unrestricted stock to non-employee consultants. The Company periodically re-measures the fair value of stock-based awards issued to non-employees and records expense over the requisite service period. Total compensation cost charged against operations related to stock-based awards granted to non-employee consultants was approximately $0.5 million and $0.3 million for the nine-month periods ended September 30, 2017 and 2016, respectively.
Employee Stock Purchase Plan
In September 2015, the Company adopted its 2015 Employee Stock Purchase Plan (the “2015 ESPP”). The 2015 ESPP is qualified as an employee stock purchase plan under Section 423 of the Internal Revenue Code of 1986, as amended (the “IRC”). Under the 2015 ESPP, the Company will grant rights to purchase shares of common stock under the 2015 ESPP (“Rights”) at prices not less than 85% of the lesser of (i) the fair value of the shares on the date of grant of such Rights or (ii) the fair value of the shares on the date such Rights are exercised. Therefore, the 2015 ESPP is considered compensatory under FASB ASC 718 since, along with other factors, it includes a purchase discount of greater than 5%. The Company recorded approximately $38,897 and $43,258 of compensation expense for the nine months ended September 30, 2017 and 2016, respectively, related to participation in the 2015 ESPP.</t>
  </si>
  <si>
    <t>Commitments and Contingencies</t>
  </si>
  <si>
    <t>14. Commitments and Contingencies
The Company has entered into research and development agreements with third-parties for the development of oncology products and technologies. According to these agreements, the Company typically funds the development of such assets and potentially makes development-based milestone payments, and royalty and sales-based milestone payments based on net sales should the product candidates be approved for marketing. The timing and the amount of milestone and royalty payments in the future are not certain.
The Company has also entered into license agreements, including ones with licenses to certain intellectual property rights, in the field of oncology and other indications. The Company is generally required to make upfront payments as well as other payments upon successful completion of preclinical, clinical, regulatory or sales milestones, should such milestones occur. In addition, these agreements generally would require the Company to pay royalties on sales of the products arising from these agreements, should a product candidate under the license agreement receive regulatory approval. These agreements generally permit the Company to terminate the agreement with no significant continuing obligation.
Under the Company’s research and development and/or license agreements, if the Company were to achieve certain milestones, primarily late stage clinical trial events, marketing approval, and sales, the Company could be required to pay up to a total of $112.9 million in future periods. As of September 30, 2017, the Company has paid or accrued $5.6 million in payments pursuant to such agreements. If a product candidate under such agreements were to receive marketing approval, royalty payments, largely single digit, are payable on commercial sales of certain products.
The Company has committed to make potential future milestone and royalty payments to third-parties as part of its research and development and licensing agreements. Payments generally become due and payable only upon the achievement of certain developmental, regulatory and/or commercial milestones. Because the achievement of these milestones is neither guaranteed nor reasonably estimable, the Company has not recorded a liability on its balance sheet for any such contingencies.
Contractual Agreements
In February 2013, the Company entered into a bioprocessing services agreement with a vendor for approximately $2.9 million if all services are performed under the contract. As of December 31, 2014, the contract services were performed on the initial work order and had been paid by the Company. During 2014 through 2017, the Company entered into new work order agreements with this vendor totaling approximately $20.4 million, with services to be rendered on these agreements through 2018. The Company has received and paid for services relating to these agreements in the amount of $10.0 million.
The Company has agreements in place with contract research organizations, or CROs, in connection with its clinical programs. The Company’s total expenditures in the future would be approximately $6.1 million assuming the successful advancement of its programs.
Lease Agreement
In July 2013, the Company entered into a leasing agreement with respect to its corporate offices at 750 Lexington Avenue, New York, New York, for a monthly rent of $50,625. The term of this lease agreement was 36 months.
In February 2016, the Company entered into a leasing agreement with respect to its corporate offices at 750 Lexington Avenue, New York, New York, for a monthly rent of $69,750 and a 42-month term. The term of this lease agreement commenced on July 1, 2016 and is set to expire on December 31, 2019. The aggregate minimum lease commitment over the 42-month term of the lease is approximately $2.7 million. The Company has provided the landlord with a security deposit equal to three months rent, totaling $209,250.
The Company’s future annual minimum lease payments for each of the following calendar years are as follows:
Remainder of 2017
$
2018
2019
Total minimum payments
$
Rent expense charged to operations was $598,175 and $533,305 for the nine-month periods ended September 30, 2017 and 2016, respectively. Rent expense is included in general and administrative expenses in the Company’s Statements of Operations.
Contingencies
On February 3, 2017, a putative class action lawsuit was filed in the United States District Court for the Southern District of New York against Stemline, its Chief Executive Officer, and its Chief Accounting Officer, alleging violations of the Exchange Act and Rule 10b-5 promulgated thereunder during the period from January 19, 2017 through February 1, 2017, as well as violations of Section 11 and 15 of the Securities Act of 1933 (the “1933 Act”) arising from the Company’s January 2017 follow-on public offering.
On February 3, 2017, a putative class action lawsuit was filed in the United States District Court for the Southern District of New York against Stemline, its Chief Executive Officer, and its Chief Accounting Officer, alleging violations of the Exchange Act and Rule 10b-5 promulgated thereunder during the period from January 19, 2017 and February 1, 2017.
On February 8, 2017, a putative class action lawsuit was filed in the United States District Court for the Southern District of New York against Stemline, its Chief Executive Officer, and its Chief Accounting Officer, alleging violations of the Exchange Act and Rule 10b-5 promulgated thereunder during the period from January 19, 2017 through February 1, 2017, as well as violations of 1933 Act arising from the Company’s January 2017 follow-on public offering.
On February 10, 2017, a putative class action lawsuit was filed in the United States District Court for the Southern District of New York against Stemline, its Chief Executive Officer, and its Chief Operating Officer, alleging violations of the Exchange Act and Rule 10b-5 promulgated thereunder during the period from January 6, 2017 through February 1, 2017.
Each of the above lawsuits is premised upon allegations that the defendants made false and misleading statements and/or omissions by failing to earlier disclose that a cancer patient in a Stemline clinical trial of SL-401 who experienced the side effect of capillary leak syndrome, or CLS, died on January 18, 2017. Additionally, the complaint alleges that, as a result of the foregoing, certain of the defendants’ statements about Stemline’s business, operations, and prospects were materially false and misleading and/or lacked a reasonable basis.
In April 2017, the United States District Court for the Southern District of New York consolidated these four shareholder actions into a single action, and appointed three purported individual investors in the Company as Lead Plaintiff to represent the proposed class. This class appointed Pomerantz LLP and the Rosen Law Firm as Co-Lead Counsel. On June 26, 2017, Lead Plaintiffs filed an amended complaint in the consolidated action, naming as defendants, the Company, its directors, certain of its officers, and Jefferies LLC, and alleging violations of the Exchange Act and Rule 10b-5 promulgated thereunder during the period from January 20, 2017 through February 1, 2017, as well as violations of the 1933 Act arising from the Company’s January 2017 follow-on public offering.
On May 2, 2017, a shareholder derivative litigation was filed in New York Supreme Court in New York County against all of the Company’s directors and certain of its officers in litigation captioned Hancock v. Bergstein . The Company is named only as a nominal defendant. The suit alleges that the officers and directors breached their fiduciary duties to the Company, unjustly enriched themselves, wasted corporate assets, abused their control, and grossly mismanaged the Company. The claims are based on allegations that the defendants engaged in improper conduct by failing to disclose in connection with its follow-on public offering of stock on January 20, 2017, that a cancer patient in a Stemline clinical trial died on January 18, 2017. It is alleged that the non-disclosure of that adverse event in the follow-on public offering has lead the Company to incur losses, including defense and investigation costs, and allowed the defendants to reap substantial financial rewards in the form of bonuses and other compensation.
The Company intends to vigorously defend against these actions. However, there is no assurance that the Company will be successful in its defense or that insurance will be available or adequate to fund any settlement or judgment or the litigation costs of the actions. The Company is unable to predict the outcome or reasonably estimate a range of possible loss at this time.
The Company is obligated to indemnify its officers and directors against all reasonable costs and expenses related to stockholder and other claims pertaining to actions taken in their capacity as officers and directors which are not covered by the Company’s directors and officer’s insurance policy. These indemnification obligations are in the regular course of business and in most cases do not include a limit on maximum potential future payments, nor are there any recourse provisions or collateral that may offset the cost.</t>
  </si>
  <si>
    <t>Summary of Significant Accounting Policies (Policies)</t>
  </si>
  <si>
    <t>Recently Issued Accounting Pronouncements</t>
  </si>
  <si>
    <t>Recently Issued Accounting Pronouncements
In May 2014, the Financial Accounting Standards Board (“FASB”), issued Accounting Standards Update (“ASU”) 2014-09, Revenue from Contracts with Customers (ASC 606) ,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In addition, disclosure is required about the nature, amount, timing and uncertainty of revenue and cash flows arising from customer contracts, including significant judgments and changes in judgments and assets recognized from costs incurred to obtain or fulfill a contract. The new standard is required to be applied either retrospectively to each prior reporting period presented (“full retrospective approach”) or retrospectively with the cumulative effect of initial application recognized at the date of initial application (“modified retrospective approach”). The new standard is effective for reporting periods beginning after December 15, 2017. In March, April, May and December 2016, the FASB issued ASU 2016-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 and ASU 2016-20, Technical Corrections and Improvements to Topic 606, Revenue from Contracts with Customers , respectively. The effective date for these new standards is the same as the effective date and transition requirements for ASU 2014-09. The Company will adopt this amendment on January 1, 2018, and it expects to utilize the full retrospective approach for a transition method.
In November 2015, the FASB issued ASU No. 2015-17, Balance Sheet Classification of Deferred Taxes, which amended income tax guidance. This ASU simplifies the disclosure rules related to deferred taxes and requires that all deferred taxes be classified as non-current on the balance sheet. The amendments in this ASU are effective for interim and annual periods beginning after December 15, 2016. The Company has adopted this ASU as of January 1, 2017, and the adoption did not have a material impact on the financial statements.
As of January 1, 2017, the Company adopted ASU No. 2016-09, Improvements to Employee Share-Based Payment Accounting , or ASU 2016-09, which amends Accounting Standards Codification, or ASC, Topic 718 , Compensation — Stock Compensation , and is effective for fiscal years beginning after December 15, 2016, and interim periods within those fiscal years. ASU 2016-09 simplifies several aspects of the accounting for share-based payment transactions, including the accounting for forfeitures, income tax consequences, classification of awards as either equity or liabilities, and classification on the statement of cash flows. Certain of the amendments will be applied using a modified retrospective transition method by means of a cumulative-effect adjustment to equity as of January 1, 2017, while other amendments will be applied retrospectively, prospectively or using either a prospective or a retrospective transition method. Upon adoption, the Company is beginning to account for forfeitures as they occur rather than estimate a forfeiture rate and has recorded a cumulative-effect adjustment in equity of $0.7 million on the date of initial adoption. In periods subsequent to adoption, a higher expense will be recognized earlier during the respective vesting periods of stock-based awards that are not forfeited. As a result of the valuation allowance against the Company’s deferred tax assets, there was no net adjustment to retained earnings for the change in accounting for unrecognized windfall tax benefits.</t>
  </si>
  <si>
    <t>Prepaid Expenses and Other Current Assets (Tables)</t>
  </si>
  <si>
    <t>Schedule of prepaid expenses and other current assets</t>
  </si>
  <si>
    <t>September 30,
December 31,
2017
2016
Prepaid third party vendor costs
$
$
Prepaid insurance
Other receivable
Total
$
$</t>
  </si>
  <si>
    <t>Property and Equipment, Net (Tables)</t>
  </si>
  <si>
    <t>Schedule of property and equipment, net</t>
  </si>
  <si>
    <t>September 30,
December 31,
2017
2016
Office furniture and fixtures
$
$
Leasehold improvements
—
Manufacturing equipment
—
Property and equipment
Less accumulated depreciation
)
)
Property and equipment, net
$
$</t>
  </si>
  <si>
    <t>Fair Value Measurements (Tables)</t>
  </si>
  <si>
    <t>Schedule of the Company's financial assets and liabilities measured at fair value on a recurring basis</t>
  </si>
  <si>
    <t>September 30, 2017
Quoted
Prices in
Active
Significant
Markets for
Other
Significant
Balance
Identical
Observable
Unobservable
at
Assets
Inputs
Inputs
September 30,
(Level 1)
(Level 2)
(Level 3)
2017
Assets:
Fixed-income treasury portfolio
$
$
—
$
—
$
Certificate of Deposits
—
—
Cash and cash equivalents
—
—
Total assets at fair value
$
$
$
—
$
December 31, 2016
Quoted
Prices in
Active
Significant
Markets for
Other
Significant
Balance
Identical
Observable
Unobservable
at
Assets
Inputs
Inputs
December 31,
(Level 1)
(Level 2)
(Level 3)
2016
Assets:
Fixed-income treasury portfolio
$
$
—
$
—
$
Certificate of Deposits
—
—
Cash and cash equivalents
—
—
Total assets at fair value
$
$
$
—
$</t>
  </si>
  <si>
    <t>Summary of cash equivalents and available-for-sale investments held by the Company</t>
  </si>
  <si>
    <t>September 30, 2017
Gross
Gross
Estimated
Amortized
Unrealized
Unrealized
Fair
Cost
Gains*
Losses*
Value
Cash:
Cash from operating accounts
$
$
—
$
—
$
Cash equivalents:
Money market funds
$
—
—
Total cash and cash equivalents
$
—
—
$
Short-term investments:
Fixed-income treasury portfolio:
Fannie Mae
—
)
Federal farm credit bank
—
)
Federal home loan bank
—
)
Freddie Mac
—
)
U.S. Treasury Securities
—
)
Others
—
)
Certificate of Deposits
—
Total short-term investments
)
Long-term investments:
Fixed-income treasury portfolio:
Fannie Mae
—
)
Federal home loan bank
—
)
Freddie Mac
—
)
U.S. Treasury Securities
—
)
Certificate of Deposits
—
—
Total long-term investments
—
)
Total
$
$
$
)
$
December 31, 2016
Gross
Gross
Estimated
Amortized
Unrealized
Unrealized
Fair
Cost
Gains*
Losses*
Value
Cash:
Cash from operating accounts
$
$
—
$
—
$
Cash equivalents:
Money market funds
—
—
Total cash and cash equivalents
—
—
Short-term investments:
Fixed-income treasury portfolio:
Fannie Mae
—
)
Federal farm credit bank
)
Federal home loan bank
)
Freddie Mac
)
Certificate of Deposits
—
Total short-term investments
)
Long-term investments:
Fixed-income treasury portfolio:
Fannie Mae
—
)
Federal home loan bank
—
)
Freddie Mac
—
)
Certificate of Deposits
—
Total long-term investments
)
Total
$
$
$
)
$
*The gross unrealized gains and losses captured in this footnote is before tax.</t>
  </si>
  <si>
    <t>Accounts Payable and Accrued Expenses (Tables)</t>
  </si>
  <si>
    <t>Schedule of components of accounts payable and accrued expenses</t>
  </si>
  <si>
    <t>September 30,
December 31,
2017
2016
Accrued research and development costs
$
$
Accrued compensation
Accrued legal
Other accrued liabilities
Total accounts payable and accrued expenses
$
$</t>
  </si>
  <si>
    <t>Accumulated Other Comprehensive Loss (Tables)</t>
  </si>
  <si>
    <t>Schedule of change in accumulated other comprehensive loss</t>
  </si>
  <si>
    <t>Three Months Ended September 30,
Nine Months Ended September 30,
2017
2016
2017
2016
Balance at beginning of period
$
)
$
)
$
)
$
)
Other comprehensive (loss) income before reclassification
)
Amounts reclassified from accumulated other comprehensive (gain) loss*
)
)
Income tax provision
—
—
)
Total other comprehensive income (loss)
)
Balance at end of period
$
)
$
)
$
)
$
)
*Amounts reclassified affect other income in the statements of operations.</t>
  </si>
  <si>
    <t>Net (Loss) Income Per Common Share (Tables)</t>
  </si>
  <si>
    <t>Schedule of computation of basic and diluted net loss per share</t>
  </si>
  <si>
    <t>Three Months Ended September 30,
Nine Months Ended September 30,
2017
2016
2017
2016
Basic and diluted net loss per common share calculation:
Net loss
$
)
$
)
$
)
$
)
Basic and diluted weighted-average common shares
Basic and diluted net loss per share
$
)
$
)
$
)
$
)</t>
  </si>
  <si>
    <t>Schedule of total shares of stock options, restricted stock, and outstanding warrants that could potentially dilute earnings per share in the future, but which were not included in the calculation of diluted net loss per share because their effect would have been anti-dilutive</t>
  </si>
  <si>
    <t>Nine Months Ended
2017
2016
Restricted stock
Options outstanding
Warrants
Total</t>
  </si>
  <si>
    <t>Stock-Based Compensation (Tables)</t>
  </si>
  <si>
    <t>Schedule of stock-based compensation by expense category</t>
  </si>
  <si>
    <t>Three Months Ended September 30,
Nine Months Ended September 30,
2017
2016
2017
2016
Research and development
$
$
$
$
General and administrative
Total
$
$
$
$</t>
  </si>
  <si>
    <t>Schedule of weighted-average key assumptions used in determining the fair value of options</t>
  </si>
  <si>
    <t>Three Months Ended September 30,
Nine Months Ended September 30,
2017
2016
2017
2016
Weighted-average volatility
%
%
%
%
Weighted-average risk-free interest rate
%
%
%
%
Weighted-average expected term in years
Dividend yield
%
%
%
%</t>
  </si>
  <si>
    <t>Summary of stock options activity</t>
  </si>
  <si>
    <t>Options
Weighted-
Weighted-
Aggregate
Outstanding at December 31, 2016
$
Options granted
Options exercised
)
Options forfeited
)
Outstanding at September 30, 2017
$
$
Options exercisable at September 30, 2017
$
$</t>
  </si>
  <si>
    <t>Summary of activity related to the Company's restricted stock</t>
  </si>
  <si>
    <t>Number of Shares
Weighted-
Outstanding at December 31, 2016
$
Shares granted
Shares vested
)
Shares forfeited
)
Outstanding at September 30, 2017
$</t>
  </si>
  <si>
    <t>Commitments and Contingencies (Tables)</t>
  </si>
  <si>
    <t>Schedule of future annual minimum lease payments</t>
  </si>
  <si>
    <t>Remainder of 2017
$
2018
2019
Total minimum payments
$</t>
  </si>
  <si>
    <t>Organization and Basis of Presentation (Details) - USD ($)</t>
  </si>
  <si>
    <t>Minimum term for which anticipated operating cash requirements are funded</t>
  </si>
  <si>
    <t>2 years</t>
  </si>
  <si>
    <t>Restatement adjustment</t>
  </si>
  <si>
    <t>Reclassifications impact on previously reported cash used in operations in the statements of cash flows</t>
  </si>
  <si>
    <t>Summary of Significant Accounting Policies (Details) $ in Millions</t>
  </si>
  <si>
    <t>Sep. 30, 2017USD ($)</t>
  </si>
  <si>
    <t>Accounting Standards Update 2016-09</t>
  </si>
  <si>
    <t>Cumulative-effect adjustment in equity</t>
  </si>
  <si>
    <t>Liquidity and Capital Resources (Details) $ in Millions</t>
  </si>
  <si>
    <t>Cash, cash equivalents, short and long-term investment balance</t>
  </si>
  <si>
    <t>Prepaid Expenses and Other Current Assets (Details) - USD ($)</t>
  </si>
  <si>
    <t>Prepaid third party vendor costs</t>
  </si>
  <si>
    <t>Prepaid insurance</t>
  </si>
  <si>
    <t>Other receivable</t>
  </si>
  <si>
    <t>Property and Equipment, Net (Details) - USD ($)</t>
  </si>
  <si>
    <t>Office furniture and fixtures</t>
  </si>
  <si>
    <t>Leasehold improvements</t>
  </si>
  <si>
    <t>Manufacturing equipment</t>
  </si>
  <si>
    <t>Property and equipment, gross</t>
  </si>
  <si>
    <t>Less accumulated depreciation</t>
  </si>
  <si>
    <t>Depreciation expense</t>
  </si>
  <si>
    <t>Fair Value Measurements - Hierarchy (Details) - Recurring basis - USD ($)</t>
  </si>
  <si>
    <t>Fixed-income treasury portfolio</t>
  </si>
  <si>
    <t>Certificate of Deposits</t>
  </si>
  <si>
    <t>Total assets at fair value</t>
  </si>
  <si>
    <t>Quoted Prices in Active Markets for Identical Assets (Level 1)</t>
  </si>
  <si>
    <t>Significant Other Observable Inputs (Level 2)</t>
  </si>
  <si>
    <t>Fair Value Measurements - Summary of Cash Equivalents and Available-for-Sale Investments Held (Details) - USD ($)</t>
  </si>
  <si>
    <t>12 Months Ended</t>
  </si>
  <si>
    <t>Available-for-sale securities</t>
  </si>
  <si>
    <t>Gross Unrealized Gains</t>
  </si>
  <si>
    <t>Gross Unrealized Losses</t>
  </si>
  <si>
    <t>Amortized Cost</t>
  </si>
  <si>
    <t>Estimated Fair Value</t>
  </si>
  <si>
    <t>Short-term investments | Maximum</t>
  </si>
  <si>
    <t>Remaining contractual maturity</t>
  </si>
  <si>
    <t>12 months</t>
  </si>
  <si>
    <t>Short-term investments | Fannie Mae</t>
  </si>
  <si>
    <t>Short-term investments | Federal farm credit bank</t>
  </si>
  <si>
    <t>Short-term investments | Federal home loan bank</t>
  </si>
  <si>
    <t>Short-term investments | Freddie Mac</t>
  </si>
  <si>
    <t>Short-term investments | U.S. Treasury Securities</t>
  </si>
  <si>
    <t>Short-term investments | Others</t>
  </si>
  <si>
    <t>Long-term investments | Maximum</t>
  </si>
  <si>
    <t>Long-term investments | Fannie Mae</t>
  </si>
  <si>
    <t>Long-term investments | Federal home loan bank</t>
  </si>
  <si>
    <t>Long-term investments | Freddie Mac</t>
  </si>
  <si>
    <t>Long-term investments | U.S. Treasury Securities</t>
  </si>
  <si>
    <t>Cash equivalents</t>
  </si>
  <si>
    <t>Cash from operating accounts | Amortized Cost</t>
  </si>
  <si>
    <t>Cash from operating accounts | Estimated Fair Value</t>
  </si>
  <si>
    <t>Money market funds | Amortized Cost</t>
  </si>
  <si>
    <t>Money market funds | Estimated Fair Value</t>
  </si>
  <si>
    <t>Certificates of Deposits | Short-term investments</t>
  </si>
  <si>
    <t>Certificates of Deposits | Long-term investments</t>
  </si>
  <si>
    <t>Fair Value Measurements - Available-for-Sale Securities in Continuous Loss Position (Details) - USD ($)</t>
  </si>
  <si>
    <t>Available-for-sale securities in a continuous unrealized loss position for greater than twelve months</t>
  </si>
  <si>
    <t>Accounts Payable and Accrued Expenses (Details) - USD ($)</t>
  </si>
  <si>
    <t>Accrued research and development costs</t>
  </si>
  <si>
    <t>Accrued compensation</t>
  </si>
  <si>
    <t>Accrued legal</t>
  </si>
  <si>
    <t>Other accrued liabilities</t>
  </si>
  <si>
    <t>Total accounts payable and accrued expenses</t>
  </si>
  <si>
    <t>Common Stock (Details)</t>
  </si>
  <si>
    <t>Jan. 20, 2017USD ($)$ / sharesshares</t>
  </si>
  <si>
    <t>Jan. 31, 2013$ / sharesshares</t>
  </si>
  <si>
    <t>Sep. 30, 2017USD ($)Voteshares</t>
  </si>
  <si>
    <t>Dec. 31, 2016shares</t>
  </si>
  <si>
    <t>Proceeds from follow-on public offering net of underwriting fees and offering expenses</t>
  </si>
  <si>
    <t>Number of shares of common stock authorized to be issued | shares</t>
  </si>
  <si>
    <t>Number of votes to which holders of common shares are entitled for each share held | Vote</t>
  </si>
  <si>
    <t>Number of shares of common stock that may be purchased by warrants | shares</t>
  </si>
  <si>
    <t>Exercisable price of warrants (in dollars per share) | $ / shares</t>
  </si>
  <si>
    <t>Term of warrants</t>
  </si>
  <si>
    <t>5 years</t>
  </si>
  <si>
    <t>Follow on Public Offering</t>
  </si>
  <si>
    <t>Issuance of common stock in connection with the public offerings (in shares) | shares</t>
  </si>
  <si>
    <t>Share price (in dollars per share) | $ / shares</t>
  </si>
  <si>
    <t>Over-allotment Option</t>
  </si>
  <si>
    <t>Number of shares issued pursuant to an option granted to the underwriters to cover over-allotments | shares</t>
  </si>
  <si>
    <t>Aggregate gross proceeds from public offering</t>
  </si>
  <si>
    <t>Underwriting fees</t>
  </si>
  <si>
    <t>Offering expenses</t>
  </si>
  <si>
    <t>Accumulated Other Comprehensive Loss (Details) - USD ($)</t>
  </si>
  <si>
    <t>Balance at beginning of period</t>
  </si>
  <si>
    <t>Other comprehensive (loss) income before reclassification</t>
  </si>
  <si>
    <t>Amounts reclassified from accumulated other comprehensive (gain) loss</t>
  </si>
  <si>
    <t>Income tax provision</t>
  </si>
  <si>
    <t>Total other comprehensive income (loss)</t>
  </si>
  <si>
    <t>Balance at end of period</t>
  </si>
  <si>
    <t>Net (Loss) Income Per Common Share - Basic and Diluted (Details) - USD ($)</t>
  </si>
  <si>
    <t>170 Months Ended</t>
  </si>
  <si>
    <t>Basic and diluted net loss per common share calculation:</t>
  </si>
  <si>
    <t>Basic and diluted weighted-average common shares</t>
  </si>
  <si>
    <t>Basic and diluted net loss per share (in dollars per share)</t>
  </si>
  <si>
    <t>Net (Loss) Income Per Common Share - Anti-dilutive Securities (Details) - shares</t>
  </si>
  <si>
    <t>Net Loss Per Common Share</t>
  </si>
  <si>
    <t>Potentially dilutive securities excluded from the computation of earnings per share (in shares)</t>
  </si>
  <si>
    <t>Restricted stock</t>
  </si>
  <si>
    <t>Options outstanding</t>
  </si>
  <si>
    <t>Warrants</t>
  </si>
  <si>
    <t>Grant Revenue (Details) - USD ($)</t>
  </si>
  <si>
    <t>1 Months Ended</t>
  </si>
  <si>
    <t>48 Months Ended</t>
  </si>
  <si>
    <t>Oct. 31, 2013</t>
  </si>
  <si>
    <t>Maximum amount of grants to be received from the Leukemia and Lymphoma Society</t>
  </si>
  <si>
    <t>Grant proceeds received</t>
  </si>
  <si>
    <t>Additional amount of grants to be received upon completion of certain additional milestone</t>
  </si>
  <si>
    <t>Stock-Based Compensation - Equity Incentive Plan (Details) - shares</t>
  </si>
  <si>
    <t>Jun. 30, 2017</t>
  </si>
  <si>
    <t>2016 Plan</t>
  </si>
  <si>
    <t>Stock Option Plan</t>
  </si>
  <si>
    <t>Number of common stock shares initially authorized for grant</t>
  </si>
  <si>
    <t>Increase in number of authorized shares</t>
  </si>
  <si>
    <t>Number of options with terms in excess of 10 years</t>
  </si>
  <si>
    <t>Term of option</t>
  </si>
  <si>
    <t>10 years</t>
  </si>
  <si>
    <t>Shares available for future grants</t>
  </si>
  <si>
    <t>2012 Plan</t>
  </si>
  <si>
    <t>Stock-Based Compensation - Expense Category (Details) - USD ($)</t>
  </si>
  <si>
    <t>Stock-Based Compensation - Stock Options (Details) - USD ($)</t>
  </si>
  <si>
    <t>Weighted average assumptions used to estimate the weighted average fair value of the options granted on the date of grant using the Black-Scholes option-pricing model</t>
  </si>
  <si>
    <t>Options</t>
  </si>
  <si>
    <t>Options exercised (in shares)</t>
  </si>
  <si>
    <t>Weighted-average volatility (as a percent)</t>
  </si>
  <si>
    <t>75.36%</t>
  </si>
  <si>
    <t>73.82%</t>
  </si>
  <si>
    <t>75.76%</t>
  </si>
  <si>
    <t>73.52%</t>
  </si>
  <si>
    <t>Weighted-average risk-free interest rate (as a percent)</t>
  </si>
  <si>
    <t>1.98%</t>
  </si>
  <si>
    <t>1.22%</t>
  </si>
  <si>
    <t>1.92%</t>
  </si>
  <si>
    <t>1.56%</t>
  </si>
  <si>
    <t>Weighted-average expected term in years</t>
  </si>
  <si>
    <t>6 years 3 months</t>
  </si>
  <si>
    <t>5 years 5 months 12 days</t>
  </si>
  <si>
    <t>6 years 26 days</t>
  </si>
  <si>
    <t>6 years 11 days</t>
  </si>
  <si>
    <t>Dividend yield (as a percent)</t>
  </si>
  <si>
    <t>0.00%</t>
  </si>
  <si>
    <t>Dividends paid to stockholders</t>
  </si>
  <si>
    <t>Unrecognized compensation expense related to unvested stock options</t>
  </si>
  <si>
    <t>Weighted average period over which unrecognized compensation expense is expected to be recognized</t>
  </si>
  <si>
    <t>1 year 7 months 6 days</t>
  </si>
  <si>
    <t>Outstanding balance at the beginning of the period (in shares)</t>
  </si>
  <si>
    <t>Options granted (in shares)</t>
  </si>
  <si>
    <t>Options forfeited (in shares)</t>
  </si>
  <si>
    <t>Outstanding balance at the end of the period (in shares)</t>
  </si>
  <si>
    <t>Options exercisable (in shares)</t>
  </si>
  <si>
    <t>Weighted-Average Exercise Price</t>
  </si>
  <si>
    <t>Outstanding balance at the beginning of the period (in dollars per share)</t>
  </si>
  <si>
    <t>Options granted (in dollars per share)</t>
  </si>
  <si>
    <t>Options exercised (in dollars per share)</t>
  </si>
  <si>
    <t>Options forfeited (in dollars per share)</t>
  </si>
  <si>
    <t>Outstanding balance at the end of the period (in dollars per share)</t>
  </si>
  <si>
    <t>Options exercisable (in dollars per share)</t>
  </si>
  <si>
    <t>Weighted-Average Remaining Contractual Life</t>
  </si>
  <si>
    <t>Outstanding balance (in years)</t>
  </si>
  <si>
    <t>6 years 6 months</t>
  </si>
  <si>
    <t>Options exercisable (in years)</t>
  </si>
  <si>
    <t>5 years 3 months 26 days</t>
  </si>
  <si>
    <t>Aggregate Intrinsic Value</t>
  </si>
  <si>
    <t>Outstanding balance (in dollars)</t>
  </si>
  <si>
    <t>Options exercisable (in dollars)</t>
  </si>
  <si>
    <t>Options outstanding | Employees</t>
  </si>
  <si>
    <t>Vesting period</t>
  </si>
  <si>
    <t>4 years</t>
  </si>
  <si>
    <t>Options outstanding | Directors</t>
  </si>
  <si>
    <t>3 years</t>
  </si>
  <si>
    <t>Stock-Based Compensation - Restricted Stock (Details) - USD ($)</t>
  </si>
  <si>
    <t>Non-employees</t>
  </si>
  <si>
    <t>Number of Shares</t>
  </si>
  <si>
    <t>Shares granted</t>
  </si>
  <si>
    <t>Shares vested</t>
  </si>
  <si>
    <t>Shares forfeited</t>
  </si>
  <si>
    <t>Weighted-Average Grant Date Fair Value Per Share</t>
  </si>
  <si>
    <t>Shares granted (in dollars per share)</t>
  </si>
  <si>
    <t>Shares vested (in dollars per share)</t>
  </si>
  <si>
    <t>Shares forfeited (in dollars per share)</t>
  </si>
  <si>
    <t>Total aggregate fair value of stock granted</t>
  </si>
  <si>
    <t>Number of shares remained unvested</t>
  </si>
  <si>
    <t>Unrecognized compensation expense adjusted for estimated forfeitures, related to unvested restricted stock</t>
  </si>
  <si>
    <t>Remaining weighted-average period for recognizing unrecognized compensation cost</t>
  </si>
  <si>
    <t>2 years 2 months 9 days</t>
  </si>
  <si>
    <t>Total fair value of restricted stock vested</t>
  </si>
  <si>
    <t>Restricted stock | Directors</t>
  </si>
  <si>
    <t>Restricted stock | Maximum</t>
  </si>
  <si>
    <t>Stock-Based Compensation - Stock Based Compensation (Details) - USD ($)</t>
  </si>
  <si>
    <t>2015 Employee Stock Purchase Plan</t>
  </si>
  <si>
    <t>2015 Employee Stock Purchase Plan | Minimum</t>
  </si>
  <si>
    <t>Purchase price expressed as percentage of fair market value of common stock on grant date or date of exercise</t>
  </si>
  <si>
    <t>85.00%</t>
  </si>
  <si>
    <t>Purchase discount</t>
  </si>
  <si>
    <t>5.00%</t>
  </si>
  <si>
    <t>Commitments and Contingencies (Details)</t>
  </si>
  <si>
    <t>Apr. 30, 2017shareholder</t>
  </si>
  <si>
    <t>Feb. 29, 2016USD ($)</t>
  </si>
  <si>
    <t>Jul. 31, 2013USD ($)</t>
  </si>
  <si>
    <t>Sep. 30, 2016USD ($)</t>
  </si>
  <si>
    <t>Feb. 28, 2013USD ($)</t>
  </si>
  <si>
    <t>Compensation Arrangements</t>
  </si>
  <si>
    <t>Monthly lease rent</t>
  </si>
  <si>
    <t>Lease agreement term</t>
  </si>
  <si>
    <t>42 months</t>
  </si>
  <si>
    <t>36 months</t>
  </si>
  <si>
    <t>Aggregate minimum lease payments</t>
  </si>
  <si>
    <t>Security deposit paid to landlord</t>
  </si>
  <si>
    <t>Future annual minimum lease payments</t>
  </si>
  <si>
    <t>Remainder of 2017</t>
  </si>
  <si>
    <t>Total minimum payments</t>
  </si>
  <si>
    <t>Rent expense</t>
  </si>
  <si>
    <t>Contingencies</t>
  </si>
  <si>
    <t>Number of shareholders commenced separate actions | shareholder</t>
  </si>
  <si>
    <t>Number of purported individual investors | shareholder</t>
  </si>
  <si>
    <t>Research and development agreements with third parties</t>
  </si>
  <si>
    <t>License Agreements</t>
  </si>
  <si>
    <t>Amount required to be paid upon achievement of certain milestones</t>
  </si>
  <si>
    <t>Amount paid or accrued</t>
  </si>
  <si>
    <t>Bioprocessing services agreement</t>
  </si>
  <si>
    <t>Contractual Agreement</t>
  </si>
  <si>
    <t>Contractual agreement value</t>
  </si>
  <si>
    <t>New Service Agreements</t>
  </si>
  <si>
    <t>Amount paid</t>
  </si>
  <si>
    <t>Clinical programs with Clinical research organizations (CRO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4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28690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9</v>
      </c>
      <c r="B1" s="2" t="s">
        <v>1</v>
      </c>
    </row>
    <row r="2" spans="1:2">
      <c r="B2" s="2" t="s">
        <v>2</v>
      </c>
    </row>
    <row r="3" spans="1:2">
      <c r="A3" s="3" t="s">
        <v>89</v>
      </c>
    </row>
    <row r="4" spans="1:2">
      <c r="A4" s="4" t="s">
        <v>8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1</v>
      </c>
    </row>
    <row r="4" spans="1:2">
      <c r="A4" s="4" t="s">
        <v>91</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65356</v>
      </c>
      <c r="C3" s="7" t="n">
        <v>10316064</v>
      </c>
    </row>
    <row r="4" spans="1:3">
      <c r="A4" s="4" t="s">
        <v>28</v>
      </c>
      <c r="B4" s="5" t="n">
        <v>55259923</v>
      </c>
      <c r="C4" s="5" t="n">
        <v>36562900</v>
      </c>
    </row>
    <row r="5" spans="1:3">
      <c r="A5" s="4" t="s">
        <v>29</v>
      </c>
      <c r="B5" s="5" t="n">
        <v>598356</v>
      </c>
      <c r="C5" s="5" t="n">
        <v>290747</v>
      </c>
    </row>
    <row r="6" spans="1:3">
      <c r="A6" s="4" t="s">
        <v>30</v>
      </c>
      <c r="B6" s="5" t="n">
        <v>66123635</v>
      </c>
      <c r="C6" s="5" t="n">
        <v>47169711</v>
      </c>
    </row>
    <row r="7" spans="1:3">
      <c r="A7" s="4" t="s">
        <v>31</v>
      </c>
      <c r="B7" s="5" t="n">
        <v>145968</v>
      </c>
      <c r="C7" s="5" t="n">
        <v>22531</v>
      </c>
    </row>
    <row r="8" spans="1:3">
      <c r="A8" s="4" t="s">
        <v>32</v>
      </c>
      <c r="B8" s="5" t="n">
        <v>14348432</v>
      </c>
      <c r="C8" s="5" t="n">
        <v>20714551</v>
      </c>
    </row>
    <row r="9" spans="1:3">
      <c r="A9" s="4" t="s">
        <v>33</v>
      </c>
      <c r="B9" s="5" t="n">
        <v>212305</v>
      </c>
      <c r="C9" s="5" t="n">
        <v>212305</v>
      </c>
    </row>
    <row r="10" spans="1:3">
      <c r="A10" s="4" t="s">
        <v>34</v>
      </c>
      <c r="B10" s="5" t="n">
        <v>80830340</v>
      </c>
      <c r="C10" s="5" t="n">
        <v>68119098</v>
      </c>
    </row>
    <row r="11" spans="1:3">
      <c r="A11" s="3" t="s">
        <v>35</v>
      </c>
    </row>
    <row r="12" spans="1:3">
      <c r="A12" s="4" t="s">
        <v>36</v>
      </c>
      <c r="B12" s="5" t="n">
        <v>14368329</v>
      </c>
      <c r="C12" s="5" t="n">
        <v>9284514</v>
      </c>
    </row>
    <row r="13" spans="1:3">
      <c r="A13" s="4" t="s">
        <v>37</v>
      </c>
      <c r="C13" s="5" t="n">
        <v>898199</v>
      </c>
    </row>
    <row r="14" spans="1:3">
      <c r="A14" s="4" t="s">
        <v>38</v>
      </c>
      <c r="B14" s="5" t="n">
        <v>96827</v>
      </c>
      <c r="C14" s="5" t="n">
        <v>71100</v>
      </c>
    </row>
    <row r="15" spans="1:3">
      <c r="A15" s="4" t="s">
        <v>39</v>
      </c>
      <c r="B15" s="5" t="n">
        <v>14465156</v>
      </c>
      <c r="C15" s="5" t="n">
        <v>10253813</v>
      </c>
    </row>
    <row r="16" spans="1:3">
      <c r="A16" s="4" t="s">
        <v>40</v>
      </c>
      <c r="B16" s="5" t="n">
        <v>121033</v>
      </c>
      <c r="C16" s="5" t="n">
        <v>142200</v>
      </c>
    </row>
    <row r="17" spans="1:3">
      <c r="A17" s="4" t="s">
        <v>41</v>
      </c>
      <c r="B17" s="5" t="n">
        <v>14586189</v>
      </c>
      <c r="C17" s="5" t="n">
        <v>10396013</v>
      </c>
    </row>
    <row r="18" spans="1:3">
      <c r="A18" s="3" t="s">
        <v>42</v>
      </c>
    </row>
    <row r="19" spans="1:3">
      <c r="A19" s="4" t="s">
        <v>43</v>
      </c>
      <c r="B19" s="4" t="s">
        <v>44</v>
      </c>
      <c r="C19" s="4" t="s">
        <v>44</v>
      </c>
    </row>
    <row r="20" spans="1:3">
      <c r="A20" s="4" t="s">
        <v>45</v>
      </c>
      <c r="B20" s="5" t="n">
        <v>2527</v>
      </c>
      <c r="C20" s="5" t="n">
        <v>1922</v>
      </c>
    </row>
    <row r="21" spans="1:3">
      <c r="A21" s="4" t="s">
        <v>46</v>
      </c>
      <c r="B21" s="5" t="n">
        <v>248855696</v>
      </c>
      <c r="C21" s="5" t="n">
        <v>193563572</v>
      </c>
    </row>
    <row r="22" spans="1:3">
      <c r="A22" s="4" t="s">
        <v>47</v>
      </c>
      <c r="B22" s="5" t="n">
        <v>-87683</v>
      </c>
      <c r="C22" s="5" t="n">
        <v>-99802</v>
      </c>
    </row>
    <row r="23" spans="1:3">
      <c r="A23" s="4" t="s">
        <v>48</v>
      </c>
      <c r="B23" s="5" t="n">
        <v>-182526389</v>
      </c>
      <c r="C23" s="5" t="n">
        <v>-135742607</v>
      </c>
    </row>
    <row r="24" spans="1:3">
      <c r="A24" s="4" t="s">
        <v>49</v>
      </c>
      <c r="B24" s="5" t="n">
        <v>66244151</v>
      </c>
      <c r="C24" s="5" t="n">
        <v>57723085</v>
      </c>
    </row>
    <row r="25" spans="1:3">
      <c r="A25" s="4" t="s">
        <v>50</v>
      </c>
      <c r="B25" s="7" t="n">
        <v>80830340</v>
      </c>
      <c r="C25" s="7" t="n">
        <v>68119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91</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53750000</v>
      </c>
      <c r="C8" s="5" t="n">
        <v>33750000</v>
      </c>
    </row>
    <row r="9" spans="1:3">
      <c r="A9" s="4" t="s">
        <v>59</v>
      </c>
      <c r="B9" s="5" t="n">
        <v>25271907</v>
      </c>
      <c r="C9" s="5" t="n">
        <v>19219223</v>
      </c>
    </row>
    <row r="10" spans="1:3">
      <c r="A10" s="4" t="s">
        <v>60</v>
      </c>
      <c r="B10" s="5" t="n">
        <v>25271907</v>
      </c>
      <c r="C10" s="5" t="n">
        <v>19219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55"/>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9</v>
      </c>
      <c r="B1" s="2" t="s">
        <v>25</v>
      </c>
      <c r="C1" s="2" t="s">
        <v>2</v>
      </c>
      <c r="D1" s="2" t="s">
        <v>63</v>
      </c>
      <c r="E1" s="2" t="s">
        <v>2</v>
      </c>
      <c r="F1" s="2" t="s">
        <v>63</v>
      </c>
      <c r="G1" s="2" t="s">
        <v>2</v>
      </c>
    </row>
    <row r="2" spans="1:7">
      <c r="A2" s="3" t="s">
        <v>136</v>
      </c>
    </row>
    <row r="3" spans="1:7">
      <c r="A3" s="4" t="s">
        <v>76</v>
      </c>
      <c r="C3" s="7" t="n">
        <v>16056147</v>
      </c>
      <c r="D3" s="7" t="n">
        <v>9923222</v>
      </c>
      <c r="E3" s="7" t="n">
        <v>46079093</v>
      </c>
      <c r="F3" s="7" t="n">
        <v>28293909</v>
      </c>
      <c r="G3" s="7" t="n">
        <v>-194000000</v>
      </c>
    </row>
    <row r="4" spans="1:7">
      <c r="A4" s="4" t="s">
        <v>200</v>
      </c>
      <c r="E4" s="4" t="s">
        <v>201</v>
      </c>
    </row>
    <row r="5" spans="1:7">
      <c r="A5" s="4" t="s">
        <v>103</v>
      </c>
      <c r="E5" s="7" t="n">
        <v>38897</v>
      </c>
      <c r="F5" s="5" t="n">
        <v>43258</v>
      </c>
    </row>
    <row r="6" spans="1:7">
      <c r="A6" s="4" t="s">
        <v>202</v>
      </c>
    </row>
    <row r="7" spans="1:7">
      <c r="A7" s="3" t="s">
        <v>136</v>
      </c>
    </row>
    <row r="8" spans="1:7">
      <c r="A8" s="4" t="s">
        <v>103</v>
      </c>
      <c r="F8" s="7" t="n">
        <v>43258</v>
      </c>
    </row>
    <row r="9" spans="1:7">
      <c r="A9" s="4" t="s">
        <v>203</v>
      </c>
      <c r="B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04</v>
      </c>
      <c r="B1" s="2" t="s">
        <v>205</v>
      </c>
    </row>
    <row r="2" spans="1:2">
      <c r="A2" s="4" t="s">
        <v>206</v>
      </c>
    </row>
    <row r="3" spans="1:2">
      <c r="A3" s="3" t="s">
        <v>96</v>
      </c>
    </row>
    <row r="4" spans="1:2">
      <c r="A4" s="4" t="s">
        <v>207</v>
      </c>
      <c r="B4" s="10" t="n">
        <v>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08</v>
      </c>
      <c r="B1" s="2" t="s">
        <v>205</v>
      </c>
    </row>
    <row r="2" spans="1:2">
      <c r="A2" s="3" t="s">
        <v>140</v>
      </c>
    </row>
    <row r="3" spans="1:2">
      <c r="A3" s="4" t="s">
        <v>209</v>
      </c>
      <c r="B3" s="10" t="n">
        <v>79.900000000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0</v>
      </c>
      <c r="B1" s="2" t="s">
        <v>2</v>
      </c>
      <c r="C1" s="2" t="s">
        <v>25</v>
      </c>
    </row>
    <row r="2" spans="1:3">
      <c r="A2" s="3" t="s">
        <v>142</v>
      </c>
    </row>
    <row r="3" spans="1:3">
      <c r="A3" s="4" t="s">
        <v>211</v>
      </c>
      <c r="B3" s="7" t="n">
        <v>360314</v>
      </c>
      <c r="C3" s="7" t="n">
        <v>208196</v>
      </c>
    </row>
    <row r="4" spans="1:3">
      <c r="A4" s="4" t="s">
        <v>212</v>
      </c>
      <c r="B4" s="5" t="n">
        <v>154367</v>
      </c>
      <c r="C4" s="5" t="n">
        <v>48048</v>
      </c>
    </row>
    <row r="5" spans="1:3">
      <c r="A5" s="4" t="s">
        <v>213</v>
      </c>
      <c r="B5" s="5" t="n">
        <v>83675</v>
      </c>
      <c r="C5" s="5" t="n">
        <v>34503</v>
      </c>
    </row>
    <row r="6" spans="1:3">
      <c r="A6" s="4" t="s">
        <v>93</v>
      </c>
      <c r="B6" s="7" t="n">
        <v>598356</v>
      </c>
      <c r="C6" s="7" t="n">
        <v>2907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14</v>
      </c>
      <c r="B1" s="2" t="s">
        <v>62</v>
      </c>
      <c r="D1" s="2" t="s">
        <v>1</v>
      </c>
    </row>
    <row r="2" spans="1:6">
      <c r="B2" s="2" t="s">
        <v>2</v>
      </c>
      <c r="C2" s="2" t="s">
        <v>63</v>
      </c>
      <c r="D2" s="2" t="s">
        <v>2</v>
      </c>
      <c r="E2" s="2" t="s">
        <v>63</v>
      </c>
      <c r="F2" s="2" t="s">
        <v>25</v>
      </c>
    </row>
    <row r="3" spans="1:6">
      <c r="A3" s="3" t="s">
        <v>144</v>
      </c>
    </row>
    <row r="4" spans="1:6">
      <c r="A4" s="4" t="s">
        <v>215</v>
      </c>
      <c r="B4" s="7" t="n">
        <v>519675</v>
      </c>
      <c r="D4" s="7" t="n">
        <v>519675</v>
      </c>
      <c r="F4" s="7" t="n">
        <v>486586</v>
      </c>
    </row>
    <row r="5" spans="1:6">
      <c r="A5" s="4" t="s">
        <v>216</v>
      </c>
      <c r="B5" s="5" t="n">
        <v>80204</v>
      </c>
      <c r="D5" s="5" t="n">
        <v>80204</v>
      </c>
    </row>
    <row r="6" spans="1:6">
      <c r="A6" s="4" t="s">
        <v>217</v>
      </c>
      <c r="B6" s="5" t="n">
        <v>13000</v>
      </c>
      <c r="D6" s="5" t="n">
        <v>13000</v>
      </c>
    </row>
    <row r="7" spans="1:6">
      <c r="A7" s="4" t="s">
        <v>218</v>
      </c>
      <c r="B7" s="5" t="n">
        <v>612879</v>
      </c>
      <c r="D7" s="5" t="n">
        <v>612879</v>
      </c>
      <c r="F7" s="5" t="n">
        <v>486586</v>
      </c>
    </row>
    <row r="8" spans="1:6">
      <c r="A8" s="4" t="s">
        <v>219</v>
      </c>
      <c r="B8" s="5" t="n">
        <v>-466911</v>
      </c>
      <c r="D8" s="5" t="n">
        <v>-466911</v>
      </c>
      <c r="F8" s="5" t="n">
        <v>-464055</v>
      </c>
    </row>
    <row r="9" spans="1:6">
      <c r="A9" s="4" t="s">
        <v>31</v>
      </c>
      <c r="B9" s="5" t="n">
        <v>145968</v>
      </c>
      <c r="D9" s="5" t="n">
        <v>145968</v>
      </c>
      <c r="F9" s="7" t="n">
        <v>22531</v>
      </c>
    </row>
    <row r="10" spans="1:6">
      <c r="A10" s="4" t="s">
        <v>220</v>
      </c>
      <c r="B10" s="7" t="n">
        <v>952</v>
      </c>
      <c r="C10" s="7" t="n">
        <v>952</v>
      </c>
      <c r="D10" s="7" t="n">
        <v>2856</v>
      </c>
      <c r="E10" s="7" t="n">
        <v>793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1</v>
      </c>
      <c r="B1" s="2" t="s">
        <v>2</v>
      </c>
      <c r="C1" s="2" t="s">
        <v>25</v>
      </c>
    </row>
    <row r="2" spans="1:3">
      <c r="A2" s="3" t="s">
        <v>146</v>
      </c>
    </row>
    <row r="3" spans="1:3">
      <c r="A3" s="4" t="s">
        <v>222</v>
      </c>
      <c r="B3" s="7" t="n">
        <v>46009240</v>
      </c>
      <c r="C3" s="7" t="n">
        <v>37385869</v>
      </c>
    </row>
    <row r="4" spans="1:3">
      <c r="A4" s="4" t="s">
        <v>223</v>
      </c>
      <c r="B4" s="5" t="n">
        <v>23599115</v>
      </c>
      <c r="C4" s="5" t="n">
        <v>19891582</v>
      </c>
    </row>
    <row r="5" spans="1:3">
      <c r="A5" s="4" t="s">
        <v>27</v>
      </c>
      <c r="B5" s="5" t="n">
        <v>10265356</v>
      </c>
      <c r="C5" s="5" t="n">
        <v>10316064</v>
      </c>
    </row>
    <row r="6" spans="1:3">
      <c r="A6" s="4" t="s">
        <v>224</v>
      </c>
      <c r="B6" s="5" t="n">
        <v>79873711</v>
      </c>
      <c r="C6" s="5" t="n">
        <v>67593515</v>
      </c>
    </row>
    <row r="7" spans="1:3">
      <c r="A7" s="4" t="s">
        <v>225</v>
      </c>
    </row>
    <row r="8" spans="1:3">
      <c r="A8" s="3" t="s">
        <v>146</v>
      </c>
    </row>
    <row r="9" spans="1:3">
      <c r="A9" s="4" t="s">
        <v>222</v>
      </c>
      <c r="B9" s="5" t="n">
        <v>46009240</v>
      </c>
      <c r="C9" s="5" t="n">
        <v>37385869</v>
      </c>
    </row>
    <row r="10" spans="1:3">
      <c r="A10" s="4" t="s">
        <v>27</v>
      </c>
      <c r="B10" s="5" t="n">
        <v>10265356</v>
      </c>
      <c r="C10" s="5" t="n">
        <v>10316064</v>
      </c>
    </row>
    <row r="11" spans="1:3">
      <c r="A11" s="4" t="s">
        <v>224</v>
      </c>
      <c r="B11" s="5" t="n">
        <v>56274596</v>
      </c>
      <c r="C11" s="5" t="n">
        <v>47701933</v>
      </c>
    </row>
    <row r="12" spans="1:3">
      <c r="A12" s="4" t="s">
        <v>226</v>
      </c>
    </row>
    <row r="13" spans="1:3">
      <c r="A13" s="3" t="s">
        <v>146</v>
      </c>
    </row>
    <row r="14" spans="1:3">
      <c r="A14" s="4" t="s">
        <v>223</v>
      </c>
      <c r="B14" s="5" t="n">
        <v>23599115</v>
      </c>
      <c r="C14" s="5" t="n">
        <v>19891582</v>
      </c>
    </row>
    <row r="15" spans="1:3">
      <c r="A15" s="4" t="s">
        <v>224</v>
      </c>
      <c r="B15" s="7" t="n">
        <v>23599115</v>
      </c>
      <c r="C15" s="7" t="n">
        <v>198915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v>
      </c>
      <c r="C2" s="2" t="s">
        <v>25</v>
      </c>
    </row>
    <row r="3" spans="1:3">
      <c r="A3" s="3" t="s">
        <v>229</v>
      </c>
    </row>
    <row r="4" spans="1:3">
      <c r="A4" s="4" t="s">
        <v>230</v>
      </c>
      <c r="B4" s="7" t="n">
        <v>192</v>
      </c>
      <c r="C4" s="7" t="n">
        <v>3961</v>
      </c>
    </row>
    <row r="5" spans="1:3">
      <c r="A5" s="4" t="s">
        <v>231</v>
      </c>
      <c r="B5" s="5" t="n">
        <v>-62579</v>
      </c>
      <c r="C5" s="5" t="n">
        <v>-78467</v>
      </c>
    </row>
    <row r="6" spans="1:3">
      <c r="A6" s="4" t="s">
        <v>28</v>
      </c>
    </row>
    <row r="7" spans="1:3">
      <c r="A7" s="3" t="s">
        <v>229</v>
      </c>
    </row>
    <row r="8" spans="1:3">
      <c r="A8" s="4" t="s">
        <v>232</v>
      </c>
      <c r="B8" s="5" t="n">
        <v>55307059</v>
      </c>
      <c r="C8" s="5" t="n">
        <v>36567676</v>
      </c>
    </row>
    <row r="9" spans="1:3">
      <c r="A9" s="4" t="s">
        <v>230</v>
      </c>
      <c r="B9" s="5" t="n">
        <v>192</v>
      </c>
      <c r="C9" s="5" t="n">
        <v>3659</v>
      </c>
    </row>
    <row r="10" spans="1:3">
      <c r="A10" s="4" t="s">
        <v>231</v>
      </c>
      <c r="B10" s="5" t="n">
        <v>-47328</v>
      </c>
      <c r="C10" s="5" t="n">
        <v>-8435</v>
      </c>
    </row>
    <row r="11" spans="1:3">
      <c r="A11" s="4" t="s">
        <v>233</v>
      </c>
      <c r="B11" s="7" t="n">
        <v>55259923</v>
      </c>
      <c r="C11" s="7" t="n">
        <v>36562900</v>
      </c>
    </row>
    <row r="12" spans="1:3">
      <c r="A12" s="4" t="s">
        <v>234</v>
      </c>
    </row>
    <row r="13" spans="1:3">
      <c r="A13" s="3" t="s">
        <v>229</v>
      </c>
    </row>
    <row r="14" spans="1:3">
      <c r="A14" s="4" t="s">
        <v>235</v>
      </c>
      <c r="B14" s="4" t="s">
        <v>236</v>
      </c>
      <c r="C14" s="4" t="s">
        <v>236</v>
      </c>
    </row>
    <row r="15" spans="1:3">
      <c r="A15" s="4" t="s">
        <v>237</v>
      </c>
    </row>
    <row r="16" spans="1:3">
      <c r="A16" s="3" t="s">
        <v>229</v>
      </c>
    </row>
    <row r="17" spans="1:3">
      <c r="A17" s="4" t="s">
        <v>232</v>
      </c>
      <c r="B17" s="7" t="n">
        <v>14121749</v>
      </c>
      <c r="C17" s="7" t="n">
        <v>2108607</v>
      </c>
    </row>
    <row r="18" spans="1:3">
      <c r="A18" s="4" t="s">
        <v>231</v>
      </c>
      <c r="B18" s="5" t="n">
        <v>-24591</v>
      </c>
      <c r="C18" s="5" t="n">
        <v>-1366</v>
      </c>
    </row>
    <row r="19" spans="1:3">
      <c r="A19" s="4" t="s">
        <v>233</v>
      </c>
      <c r="B19" s="5" t="n">
        <v>14097158</v>
      </c>
      <c r="C19" s="5" t="n">
        <v>2107241</v>
      </c>
    </row>
    <row r="20" spans="1:3">
      <c r="A20" s="4" t="s">
        <v>238</v>
      </c>
    </row>
    <row r="21" spans="1:3">
      <c r="A21" s="3" t="s">
        <v>229</v>
      </c>
    </row>
    <row r="22" spans="1:3">
      <c r="A22" s="4" t="s">
        <v>232</v>
      </c>
      <c r="B22" s="5" t="n">
        <v>4160161</v>
      </c>
      <c r="C22" s="5" t="n">
        <v>4357111</v>
      </c>
    </row>
    <row r="23" spans="1:3">
      <c r="A23" s="4" t="s">
        <v>230</v>
      </c>
      <c r="C23" s="5" t="n">
        <v>830</v>
      </c>
    </row>
    <row r="24" spans="1:3">
      <c r="A24" s="4" t="s">
        <v>231</v>
      </c>
      <c r="B24" s="5" t="n">
        <v>-1482</v>
      </c>
      <c r="C24" s="5" t="n">
        <v>-2666</v>
      </c>
    </row>
    <row r="25" spans="1:3">
      <c r="A25" s="4" t="s">
        <v>233</v>
      </c>
      <c r="B25" s="5" t="n">
        <v>4158679</v>
      </c>
      <c r="C25" s="5" t="n">
        <v>4355275</v>
      </c>
    </row>
    <row r="26" spans="1:3">
      <c r="A26" s="4" t="s">
        <v>239</v>
      </c>
    </row>
    <row r="27" spans="1:3">
      <c r="A27" s="3" t="s">
        <v>229</v>
      </c>
    </row>
    <row r="28" spans="1:3">
      <c r="A28" s="4" t="s">
        <v>232</v>
      </c>
      <c r="B28" s="5" t="n">
        <v>4159219</v>
      </c>
      <c r="C28" s="5" t="n">
        <v>7816214</v>
      </c>
    </row>
    <row r="29" spans="1:3">
      <c r="A29" s="4" t="s">
        <v>230</v>
      </c>
      <c r="C29" s="5" t="n">
        <v>1284</v>
      </c>
    </row>
    <row r="30" spans="1:3">
      <c r="A30" s="4" t="s">
        <v>231</v>
      </c>
      <c r="B30" s="5" t="n">
        <v>-3509</v>
      </c>
      <c r="C30" s="5" t="n">
        <v>-3400</v>
      </c>
    </row>
    <row r="31" spans="1:3">
      <c r="A31" s="4" t="s">
        <v>233</v>
      </c>
      <c r="B31" s="5" t="n">
        <v>4155710</v>
      </c>
      <c r="C31" s="5" t="n">
        <v>7814098</v>
      </c>
    </row>
    <row r="32" spans="1:3">
      <c r="A32" s="4" t="s">
        <v>240</v>
      </c>
    </row>
    <row r="33" spans="1:3">
      <c r="A33" s="3" t="s">
        <v>229</v>
      </c>
    </row>
    <row r="34" spans="1:3">
      <c r="A34" s="4" t="s">
        <v>232</v>
      </c>
      <c r="B34" s="5" t="n">
        <v>7013485</v>
      </c>
      <c r="C34" s="5" t="n">
        <v>7467276</v>
      </c>
    </row>
    <row r="35" spans="1:3">
      <c r="A35" s="4" t="s">
        <v>230</v>
      </c>
      <c r="C35" s="5" t="n">
        <v>223</v>
      </c>
    </row>
    <row r="36" spans="1:3">
      <c r="A36" s="4" t="s">
        <v>231</v>
      </c>
      <c r="B36" s="5" t="n">
        <v>-11889</v>
      </c>
      <c r="C36" s="5" t="n">
        <v>-1003</v>
      </c>
    </row>
    <row r="37" spans="1:3">
      <c r="A37" s="4" t="s">
        <v>233</v>
      </c>
      <c r="B37" s="5" t="n">
        <v>7001596</v>
      </c>
      <c r="C37" s="5" t="n">
        <v>7466496</v>
      </c>
    </row>
    <row r="38" spans="1:3">
      <c r="A38" s="4" t="s">
        <v>241</v>
      </c>
    </row>
    <row r="39" spans="1:3">
      <c r="A39" s="3" t="s">
        <v>229</v>
      </c>
    </row>
    <row r="40" spans="1:3">
      <c r="A40" s="4" t="s">
        <v>232</v>
      </c>
      <c r="B40" s="5" t="n">
        <v>9561388</v>
      </c>
    </row>
    <row r="41" spans="1:3">
      <c r="A41" s="4" t="s">
        <v>231</v>
      </c>
      <c r="B41" s="5" t="n">
        <v>-5504</v>
      </c>
    </row>
    <row r="42" spans="1:3">
      <c r="A42" s="4" t="s">
        <v>233</v>
      </c>
      <c r="B42" s="5" t="n">
        <v>9555884</v>
      </c>
    </row>
    <row r="43" spans="1:3">
      <c r="A43" s="4" t="s">
        <v>242</v>
      </c>
    </row>
    <row r="44" spans="1:3">
      <c r="A44" s="3" t="s">
        <v>229</v>
      </c>
    </row>
    <row r="45" spans="1:3">
      <c r="A45" s="4" t="s">
        <v>232</v>
      </c>
      <c r="B45" s="5" t="n">
        <v>1038783</v>
      </c>
    </row>
    <row r="46" spans="1:3">
      <c r="A46" s="4" t="s">
        <v>231</v>
      </c>
      <c r="B46" s="5" t="n">
        <v>-353</v>
      </c>
    </row>
    <row r="47" spans="1:3">
      <c r="A47" s="4" t="s">
        <v>233</v>
      </c>
      <c r="B47" s="5" t="n">
        <v>1038430</v>
      </c>
    </row>
    <row r="48" spans="1:3">
      <c r="A48" s="4" t="s">
        <v>32</v>
      </c>
    </row>
    <row r="49" spans="1:3">
      <c r="A49" s="3" t="s">
        <v>229</v>
      </c>
    </row>
    <row r="50" spans="1:3">
      <c r="A50" s="4" t="s">
        <v>232</v>
      </c>
      <c r="B50" s="5" t="n">
        <v>14363683</v>
      </c>
      <c r="C50" s="5" t="n">
        <v>20784281</v>
      </c>
    </row>
    <row r="51" spans="1:3">
      <c r="A51" s="4" t="s">
        <v>230</v>
      </c>
      <c r="C51" s="5" t="n">
        <v>302</v>
      </c>
    </row>
    <row r="52" spans="1:3">
      <c r="A52" s="4" t="s">
        <v>231</v>
      </c>
      <c r="B52" s="5" t="n">
        <v>-15251</v>
      </c>
      <c r="C52" s="5" t="n">
        <v>-70032</v>
      </c>
    </row>
    <row r="53" spans="1:3">
      <c r="A53" s="4" t="s">
        <v>233</v>
      </c>
      <c r="B53" s="7" t="n">
        <v>14348432</v>
      </c>
      <c r="C53" s="7" t="n">
        <v>20714551</v>
      </c>
    </row>
    <row r="54" spans="1:3">
      <c r="A54" s="4" t="s">
        <v>243</v>
      </c>
    </row>
    <row r="55" spans="1:3">
      <c r="A55" s="3" t="s">
        <v>229</v>
      </c>
    </row>
    <row r="56" spans="1:3">
      <c r="A56" s="4" t="s">
        <v>235</v>
      </c>
      <c r="B56" s="4" t="s">
        <v>201</v>
      </c>
      <c r="C56" s="4" t="s">
        <v>201</v>
      </c>
    </row>
    <row r="57" spans="1:3">
      <c r="A57" s="4" t="s">
        <v>244</v>
      </c>
    </row>
    <row r="58" spans="1:3">
      <c r="A58" s="3" t="s">
        <v>229</v>
      </c>
    </row>
    <row r="59" spans="1:3">
      <c r="A59" s="4" t="s">
        <v>232</v>
      </c>
      <c r="B59" s="7" t="n">
        <v>1502417</v>
      </c>
      <c r="C59" s="7" t="n">
        <v>5878500</v>
      </c>
    </row>
    <row r="60" spans="1:3">
      <c r="A60" s="4" t="s">
        <v>231</v>
      </c>
      <c r="B60" s="5" t="n">
        <v>-3371</v>
      </c>
      <c r="C60" s="5" t="n">
        <v>-29885</v>
      </c>
    </row>
    <row r="61" spans="1:3">
      <c r="A61" s="4" t="s">
        <v>233</v>
      </c>
      <c r="B61" s="5" t="n">
        <v>1499046</v>
      </c>
      <c r="C61" s="5" t="n">
        <v>5848615</v>
      </c>
    </row>
    <row r="62" spans="1:3">
      <c r="A62" s="4" t="s">
        <v>245</v>
      </c>
    </row>
    <row r="63" spans="1:3">
      <c r="A63" s="3" t="s">
        <v>229</v>
      </c>
    </row>
    <row r="64" spans="1:3">
      <c r="A64" s="4" t="s">
        <v>232</v>
      </c>
      <c r="B64" s="5" t="n">
        <v>1510484</v>
      </c>
      <c r="C64" s="5" t="n">
        <v>1900546</v>
      </c>
    </row>
    <row r="65" spans="1:3">
      <c r="A65" s="4" t="s">
        <v>231</v>
      </c>
      <c r="B65" s="5" t="n">
        <v>-3593</v>
      </c>
      <c r="C65" s="5" t="n">
        <v>-10773</v>
      </c>
    </row>
    <row r="66" spans="1:3">
      <c r="A66" s="4" t="s">
        <v>233</v>
      </c>
      <c r="B66" s="5" t="n">
        <v>1506891</v>
      </c>
      <c r="C66" s="5" t="n">
        <v>1889773</v>
      </c>
    </row>
    <row r="67" spans="1:3">
      <c r="A67" s="4" t="s">
        <v>246</v>
      </c>
    </row>
    <row r="68" spans="1:3">
      <c r="A68" s="3" t="s">
        <v>229</v>
      </c>
    </row>
    <row r="69" spans="1:3">
      <c r="A69" s="4" t="s">
        <v>232</v>
      </c>
      <c r="B69" s="5" t="n">
        <v>750283</v>
      </c>
      <c r="C69" s="5" t="n">
        <v>7933745</v>
      </c>
    </row>
    <row r="70" spans="1:3">
      <c r="A70" s="4" t="s">
        <v>231</v>
      </c>
      <c r="B70" s="5" t="n">
        <v>-862</v>
      </c>
      <c r="C70" s="5" t="n">
        <v>-29374</v>
      </c>
    </row>
    <row r="71" spans="1:3">
      <c r="A71" s="4" t="s">
        <v>233</v>
      </c>
      <c r="B71" s="5" t="n">
        <v>749421</v>
      </c>
      <c r="C71" s="5" t="n">
        <v>7904371</v>
      </c>
    </row>
    <row r="72" spans="1:3">
      <c r="A72" s="4" t="s">
        <v>247</v>
      </c>
    </row>
    <row r="73" spans="1:3">
      <c r="A73" s="3" t="s">
        <v>229</v>
      </c>
    </row>
    <row r="74" spans="1:3">
      <c r="A74" s="4" t="s">
        <v>232</v>
      </c>
      <c r="B74" s="5" t="n">
        <v>2253850</v>
      </c>
    </row>
    <row r="75" spans="1:3">
      <c r="A75" s="4" t="s">
        <v>231</v>
      </c>
      <c r="B75" s="5" t="n">
        <v>-7425</v>
      </c>
    </row>
    <row r="76" spans="1:3">
      <c r="A76" s="4" t="s">
        <v>233</v>
      </c>
      <c r="B76" s="5" t="n">
        <v>2246425</v>
      </c>
    </row>
    <row r="77" spans="1:3">
      <c r="A77" s="4" t="s">
        <v>232</v>
      </c>
    </row>
    <row r="78" spans="1:3">
      <c r="A78" s="3" t="s">
        <v>229</v>
      </c>
    </row>
    <row r="79" spans="1:3">
      <c r="A79" s="4" t="s">
        <v>248</v>
      </c>
      <c r="B79" s="5" t="n">
        <v>10265356</v>
      </c>
      <c r="C79" s="5" t="n">
        <v>10316064</v>
      </c>
    </row>
    <row r="80" spans="1:3">
      <c r="A80" s="4" t="s">
        <v>233</v>
      </c>
    </row>
    <row r="81" spans="1:3">
      <c r="A81" s="3" t="s">
        <v>229</v>
      </c>
    </row>
    <row r="82" spans="1:3">
      <c r="A82" s="4" t="s">
        <v>248</v>
      </c>
      <c r="B82" s="5" t="n">
        <v>10265356</v>
      </c>
      <c r="C82" s="5" t="n">
        <v>10316064</v>
      </c>
    </row>
    <row r="83" spans="1:3">
      <c r="A83" s="4" t="s">
        <v>93</v>
      </c>
      <c r="B83" s="5" t="n">
        <v>79873711</v>
      </c>
      <c r="C83" s="5" t="n">
        <v>67593515</v>
      </c>
    </row>
    <row r="84" spans="1:3">
      <c r="A84" s="4" t="s">
        <v>232</v>
      </c>
    </row>
    <row r="85" spans="1:3">
      <c r="A85" s="3" t="s">
        <v>229</v>
      </c>
    </row>
    <row r="86" spans="1:3">
      <c r="A86" s="4" t="s">
        <v>93</v>
      </c>
      <c r="B86" s="5" t="n">
        <v>79936098</v>
      </c>
      <c r="C86" s="5" t="n">
        <v>67668021</v>
      </c>
    </row>
    <row r="87" spans="1:3">
      <c r="A87" s="4" t="s">
        <v>249</v>
      </c>
    </row>
    <row r="88" spans="1:3">
      <c r="A88" s="3" t="s">
        <v>229</v>
      </c>
    </row>
    <row r="89" spans="1:3">
      <c r="A89" s="4" t="s">
        <v>248</v>
      </c>
      <c r="B89" s="5" t="n">
        <v>2286585</v>
      </c>
      <c r="C89" s="5" t="n">
        <v>851667</v>
      </c>
    </row>
    <row r="90" spans="1:3">
      <c r="A90" s="4" t="s">
        <v>250</v>
      </c>
    </row>
    <row r="91" spans="1:3">
      <c r="A91" s="3" t="s">
        <v>229</v>
      </c>
    </row>
    <row r="92" spans="1:3">
      <c r="A92" s="4" t="s">
        <v>248</v>
      </c>
      <c r="B92" s="5" t="n">
        <v>2286585</v>
      </c>
      <c r="C92" s="5" t="n">
        <v>851667</v>
      </c>
    </row>
    <row r="93" spans="1:3">
      <c r="A93" s="4" t="s">
        <v>251</v>
      </c>
    </row>
    <row r="94" spans="1:3">
      <c r="A94" s="3" t="s">
        <v>229</v>
      </c>
    </row>
    <row r="95" spans="1:3">
      <c r="A95" s="4" t="s">
        <v>248</v>
      </c>
      <c r="B95" s="5" t="n">
        <v>7978771</v>
      </c>
      <c r="C95" s="5" t="n">
        <v>9464397</v>
      </c>
    </row>
    <row r="96" spans="1:3">
      <c r="A96" s="4" t="s">
        <v>252</v>
      </c>
    </row>
    <row r="97" spans="1:3">
      <c r="A97" s="3" t="s">
        <v>229</v>
      </c>
    </row>
    <row r="98" spans="1:3">
      <c r="A98" s="4" t="s">
        <v>248</v>
      </c>
      <c r="B98" s="5" t="n">
        <v>7978771</v>
      </c>
      <c r="C98" s="5" t="n">
        <v>9464397</v>
      </c>
    </row>
    <row r="99" spans="1:3">
      <c r="A99" s="4" t="s">
        <v>253</v>
      </c>
    </row>
    <row r="100" spans="1:3">
      <c r="A100" s="3" t="s">
        <v>229</v>
      </c>
    </row>
    <row r="101" spans="1:3">
      <c r="A101" s="4" t="s">
        <v>232</v>
      </c>
      <c r="B101" s="5" t="n">
        <v>15252274</v>
      </c>
      <c r="C101" s="5" t="n">
        <v>14818468</v>
      </c>
    </row>
    <row r="102" spans="1:3">
      <c r="A102" s="4" t="s">
        <v>230</v>
      </c>
      <c r="B102" s="5" t="n">
        <v>192</v>
      </c>
      <c r="C102" s="5" t="n">
        <v>1322</v>
      </c>
    </row>
    <row r="103" spans="1:3">
      <c r="A103" s="4" t="s">
        <v>233</v>
      </c>
      <c r="B103" s="5" t="n">
        <v>15252466</v>
      </c>
      <c r="C103" s="5" t="n">
        <v>14819790</v>
      </c>
    </row>
    <row r="104" spans="1:3">
      <c r="A104" s="4" t="s">
        <v>254</v>
      </c>
    </row>
    <row r="105" spans="1:3">
      <c r="A105" s="3" t="s">
        <v>229</v>
      </c>
    </row>
    <row r="106" spans="1:3">
      <c r="A106" s="4" t="s">
        <v>232</v>
      </c>
      <c r="B106" s="5" t="n">
        <v>8346649</v>
      </c>
      <c r="C106" s="5" t="n">
        <v>5071490</v>
      </c>
    </row>
    <row r="107" spans="1:3">
      <c r="A107" s="4" t="s">
        <v>230</v>
      </c>
      <c r="C107" s="5" t="n">
        <v>302</v>
      </c>
    </row>
    <row r="108" spans="1:3">
      <c r="A108" s="4" t="s">
        <v>233</v>
      </c>
      <c r="B108" s="7" t="n">
        <v>8346649</v>
      </c>
      <c r="C108" s="7" t="n">
        <v>50717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146</v>
      </c>
    </row>
    <row r="3" spans="1:3">
      <c r="A3" s="4" t="s">
        <v>256</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7</v>
      </c>
      <c r="B1" s="2" t="s">
        <v>2</v>
      </c>
      <c r="C1" s="2" t="s">
        <v>25</v>
      </c>
    </row>
    <row r="2" spans="1:3">
      <c r="A2" s="3" t="s">
        <v>36</v>
      </c>
    </row>
    <row r="3" spans="1:3">
      <c r="A3" s="4" t="s">
        <v>258</v>
      </c>
      <c r="B3" s="7" t="n">
        <v>11687301</v>
      </c>
      <c r="C3" s="7" t="n">
        <v>6792947</v>
      </c>
    </row>
    <row r="4" spans="1:3">
      <c r="A4" s="4" t="s">
        <v>259</v>
      </c>
      <c r="B4" s="5" t="n">
        <v>1576688</v>
      </c>
      <c r="C4" s="5" t="n">
        <v>1975037</v>
      </c>
    </row>
    <row r="5" spans="1:3">
      <c r="A5" s="4" t="s">
        <v>260</v>
      </c>
      <c r="B5" s="5" t="n">
        <v>631286</v>
      </c>
      <c r="C5" s="5" t="n">
        <v>71554</v>
      </c>
    </row>
    <row r="6" spans="1:3">
      <c r="A6" s="4" t="s">
        <v>261</v>
      </c>
      <c r="B6" s="5" t="n">
        <v>473054</v>
      </c>
      <c r="C6" s="5" t="n">
        <v>444976</v>
      </c>
    </row>
    <row r="7" spans="1:3">
      <c r="A7" s="4" t="s">
        <v>262</v>
      </c>
      <c r="B7" s="7" t="n">
        <v>14368329</v>
      </c>
      <c r="C7" s="7" t="n">
        <v>9284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99397</v>
      </c>
      <c r="C4" s="7" t="n">
        <v>299401</v>
      </c>
      <c r="D4" s="7" t="n">
        <v>898199</v>
      </c>
      <c r="E4" s="7" t="n">
        <v>741953</v>
      </c>
    </row>
    <row r="5" spans="1:5">
      <c r="A5" s="3" t="s">
        <v>66</v>
      </c>
    </row>
    <row r="6" spans="1:5">
      <c r="A6" s="4" t="s">
        <v>67</v>
      </c>
      <c r="B6" s="5" t="n">
        <v>12417652</v>
      </c>
      <c r="C6" s="5" t="n">
        <v>7176960</v>
      </c>
      <c r="D6" s="5" t="n">
        <v>33517006</v>
      </c>
      <c r="E6" s="5" t="n">
        <v>20585659</v>
      </c>
    </row>
    <row r="7" spans="1:5">
      <c r="A7" s="4" t="s">
        <v>68</v>
      </c>
      <c r="B7" s="5" t="n">
        <v>4152449</v>
      </c>
      <c r="C7" s="5" t="n">
        <v>3187869</v>
      </c>
      <c r="D7" s="5" t="n">
        <v>14000854</v>
      </c>
      <c r="E7" s="5" t="n">
        <v>8914630</v>
      </c>
    </row>
    <row r="8" spans="1:5">
      <c r="A8" s="4" t="s">
        <v>69</v>
      </c>
      <c r="B8" s="5" t="n">
        <v>16570101</v>
      </c>
      <c r="C8" s="5" t="n">
        <v>10364829</v>
      </c>
      <c r="D8" s="5" t="n">
        <v>47517860</v>
      </c>
      <c r="E8" s="5" t="n">
        <v>29500289</v>
      </c>
    </row>
    <row r="9" spans="1:5">
      <c r="A9" s="4" t="s">
        <v>70</v>
      </c>
      <c r="B9" s="5" t="n">
        <v>-16270704</v>
      </c>
      <c r="C9" s="5" t="n">
        <v>-10065428</v>
      </c>
      <c r="D9" s="5" t="n">
        <v>-46619661</v>
      </c>
      <c r="E9" s="5" t="n">
        <v>-28758336</v>
      </c>
    </row>
    <row r="10" spans="1:5">
      <c r="A10" s="4" t="s">
        <v>71</v>
      </c>
      <c r="B10" s="5" t="n">
        <v>381</v>
      </c>
      <c r="C10" s="5" t="n">
        <v>1378</v>
      </c>
      <c r="D10" s="5" t="n">
        <v>381</v>
      </c>
      <c r="E10" s="5" t="n">
        <v>11736</v>
      </c>
    </row>
    <row r="11" spans="1:5">
      <c r="A11" s="4" t="s">
        <v>72</v>
      </c>
      <c r="B11" s="5" t="n">
        <v>-3566</v>
      </c>
      <c r="D11" s="5" t="n">
        <v>-3566</v>
      </c>
    </row>
    <row r="12" spans="1:5">
      <c r="A12" s="4" t="s">
        <v>73</v>
      </c>
      <c r="B12" s="5" t="n">
        <v>217742</v>
      </c>
      <c r="C12" s="5" t="n">
        <v>132006</v>
      </c>
      <c r="D12" s="5" t="n">
        <v>543753</v>
      </c>
      <c r="E12" s="5" t="n">
        <v>417113</v>
      </c>
    </row>
    <row r="13" spans="1:5">
      <c r="A13" s="4" t="s">
        <v>74</v>
      </c>
      <c r="B13" s="5" t="n">
        <v>-16056147</v>
      </c>
      <c r="C13" s="5" t="n">
        <v>-9932044</v>
      </c>
      <c r="D13" s="5" t="n">
        <v>-46079093</v>
      </c>
      <c r="E13" s="5" t="n">
        <v>-28329487</v>
      </c>
    </row>
    <row r="14" spans="1:5">
      <c r="A14" s="4" t="s">
        <v>75</v>
      </c>
      <c r="C14" s="5" t="n">
        <v>8822</v>
      </c>
      <c r="E14" s="5" t="n">
        <v>35578</v>
      </c>
    </row>
    <row r="15" spans="1:5">
      <c r="A15" s="4" t="s">
        <v>76</v>
      </c>
      <c r="B15" s="7" t="n">
        <v>-16056147</v>
      </c>
      <c r="C15" s="7" t="n">
        <v>-9923222</v>
      </c>
      <c r="D15" s="7" t="n">
        <v>-46079093</v>
      </c>
      <c r="E15" s="7" t="n">
        <v>-28293909</v>
      </c>
    </row>
    <row r="16" spans="1:5">
      <c r="A16" s="3" t="s">
        <v>77</v>
      </c>
    </row>
    <row r="17" spans="1:5">
      <c r="A17" s="4" t="s">
        <v>78</v>
      </c>
      <c r="B17" s="9" t="n">
        <v>-0.68</v>
      </c>
      <c r="C17" s="9" t="n">
        <v>-0.5600000000000001</v>
      </c>
      <c r="D17" s="9" t="n">
        <v>-2.01</v>
      </c>
      <c r="E17" s="9" t="n">
        <v>-1.59</v>
      </c>
    </row>
    <row r="18" spans="1:5">
      <c r="A18" s="3" t="s">
        <v>79</v>
      </c>
    </row>
    <row r="19" spans="1:5">
      <c r="A19" s="4" t="s">
        <v>80</v>
      </c>
      <c r="B19" s="5" t="n">
        <v>23464505</v>
      </c>
      <c r="C19" s="5" t="n">
        <v>17831022</v>
      </c>
      <c r="D19" s="5" t="n">
        <v>22901883</v>
      </c>
      <c r="E19" s="5" t="n">
        <v>17777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1"/>
    <col customWidth="1" max="5" min="5" width="20"/>
  </cols>
  <sheetData>
    <row r="1" spans="1:5">
      <c r="A1" s="1" t="s">
        <v>263</v>
      </c>
      <c r="B1" s="2" t="s">
        <v>264</v>
      </c>
      <c r="C1" s="2" t="s">
        <v>265</v>
      </c>
      <c r="D1" s="2" t="s">
        <v>266</v>
      </c>
      <c r="E1" s="2" t="s">
        <v>267</v>
      </c>
    </row>
    <row r="2" spans="1:5">
      <c r="A2" s="4" t="s">
        <v>268</v>
      </c>
      <c r="D2" s="7" t="n">
        <v>48242214</v>
      </c>
    </row>
    <row r="3" spans="1:5">
      <c r="A3" s="4" t="s">
        <v>269</v>
      </c>
      <c r="D3" s="5" t="n">
        <v>53750000</v>
      </c>
      <c r="E3" s="5" t="n">
        <v>33750000</v>
      </c>
    </row>
    <row r="4" spans="1:5">
      <c r="A4" s="4" t="s">
        <v>270</v>
      </c>
      <c r="D4" s="5" t="n">
        <v>1</v>
      </c>
    </row>
    <row r="5" spans="1:5">
      <c r="A5" s="4" t="s">
        <v>271</v>
      </c>
      <c r="C5" s="5" t="n">
        <v>99529</v>
      </c>
    </row>
    <row r="6" spans="1:5">
      <c r="A6" s="4" t="s">
        <v>272</v>
      </c>
      <c r="C6" s="7" t="n">
        <v>15</v>
      </c>
    </row>
    <row r="7" spans="1:5">
      <c r="A7" s="4" t="s">
        <v>273</v>
      </c>
      <c r="C7" s="4" t="s">
        <v>274</v>
      </c>
    </row>
    <row r="8" spans="1:5">
      <c r="A8" s="4" t="s">
        <v>275</v>
      </c>
    </row>
    <row r="9" spans="1:5">
      <c r="A9" s="4" t="s">
        <v>276</v>
      </c>
      <c r="B9" s="5" t="n">
        <v>4500000</v>
      </c>
    </row>
    <row r="10" spans="1:5">
      <c r="A10" s="4" t="s">
        <v>277</v>
      </c>
      <c r="B10" s="7" t="n">
        <v>10</v>
      </c>
    </row>
    <row r="11" spans="1:5">
      <c r="A11" s="4" t="s">
        <v>278</v>
      </c>
    </row>
    <row r="12" spans="1:5">
      <c r="A12" s="4" t="s">
        <v>277</v>
      </c>
      <c r="B12" s="7" t="n">
        <v>10</v>
      </c>
    </row>
    <row r="13" spans="1:5">
      <c r="A13" s="4" t="s">
        <v>279</v>
      </c>
      <c r="B13" s="5" t="n">
        <v>675000</v>
      </c>
    </row>
    <row r="14" spans="1:5">
      <c r="A14" s="4" t="s">
        <v>280</v>
      </c>
      <c r="B14" s="7" t="n">
        <v>51800000</v>
      </c>
    </row>
    <row r="15" spans="1:5">
      <c r="A15" s="4" t="s">
        <v>281</v>
      </c>
      <c r="B15" s="5" t="n">
        <v>3200000</v>
      </c>
    </row>
    <row r="16" spans="1:5">
      <c r="A16" s="4" t="s">
        <v>282</v>
      </c>
      <c r="B16" s="5" t="n">
        <v>400000</v>
      </c>
    </row>
    <row r="17" spans="1:5">
      <c r="A17" s="4" t="s">
        <v>268</v>
      </c>
      <c r="B17" s="7" t="n">
        <v>48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3</v>
      </c>
      <c r="B1" s="2" t="s">
        <v>62</v>
      </c>
      <c r="D1" s="2" t="s">
        <v>1</v>
      </c>
    </row>
    <row r="2" spans="1:5">
      <c r="B2" s="2" t="s">
        <v>2</v>
      </c>
      <c r="C2" s="2" t="s">
        <v>63</v>
      </c>
      <c r="D2" s="2" t="s">
        <v>2</v>
      </c>
      <c r="E2" s="2" t="s">
        <v>63</v>
      </c>
    </row>
    <row r="3" spans="1:5">
      <c r="A3" s="3" t="s">
        <v>91</v>
      </c>
    </row>
    <row r="4" spans="1:5">
      <c r="A4" s="4" t="s">
        <v>284</v>
      </c>
      <c r="B4" s="7" t="n">
        <v>-120897</v>
      </c>
      <c r="C4" s="7" t="n">
        <v>-35159</v>
      </c>
      <c r="D4" s="7" t="n">
        <v>-99802</v>
      </c>
      <c r="E4" s="7" t="n">
        <v>-153690</v>
      </c>
    </row>
    <row r="5" spans="1:5">
      <c r="A5" s="4" t="s">
        <v>285</v>
      </c>
      <c r="B5" s="5" t="n">
        <v>30207</v>
      </c>
      <c r="C5" s="5" t="n">
        <v>-17339</v>
      </c>
      <c r="D5" s="5" t="n">
        <v>9112</v>
      </c>
      <c r="E5" s="5" t="n">
        <v>172612</v>
      </c>
    </row>
    <row r="6" spans="1:5">
      <c r="A6" s="4" t="s">
        <v>286</v>
      </c>
      <c r="B6" s="5" t="n">
        <v>3007</v>
      </c>
      <c r="C6" s="5" t="n">
        <v>-1378</v>
      </c>
      <c r="D6" s="5" t="n">
        <v>3007</v>
      </c>
      <c r="E6" s="5" t="n">
        <v>-11736</v>
      </c>
    </row>
    <row r="7" spans="1:5">
      <c r="A7" s="4" t="s">
        <v>287</v>
      </c>
      <c r="C7" s="5" t="n">
        <v>6364</v>
      </c>
      <c r="E7" s="5" t="n">
        <v>-54698</v>
      </c>
    </row>
    <row r="8" spans="1:5">
      <c r="A8" s="4" t="s">
        <v>288</v>
      </c>
      <c r="B8" s="5" t="n">
        <v>33214</v>
      </c>
      <c r="C8" s="5" t="n">
        <v>-12353</v>
      </c>
      <c r="D8" s="5" t="n">
        <v>12119</v>
      </c>
      <c r="E8" s="5" t="n">
        <v>106178</v>
      </c>
    </row>
    <row r="9" spans="1:5">
      <c r="A9" s="4" t="s">
        <v>289</v>
      </c>
      <c r="B9" s="7" t="n">
        <v>-87683</v>
      </c>
      <c r="C9" s="7" t="n">
        <v>-47512</v>
      </c>
      <c r="D9" s="7" t="n">
        <v>-87683</v>
      </c>
      <c r="E9" s="7" t="n">
        <v>-475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7"/>
  </cols>
  <sheetData>
    <row r="1" spans="1:6">
      <c r="A1" s="1" t="s">
        <v>290</v>
      </c>
      <c r="B1" s="2" t="s">
        <v>62</v>
      </c>
      <c r="D1" s="2" t="s">
        <v>1</v>
      </c>
      <c r="F1" s="2" t="s">
        <v>291</v>
      </c>
    </row>
    <row r="2" spans="1:6">
      <c r="B2" s="2" t="s">
        <v>2</v>
      </c>
      <c r="C2" s="2" t="s">
        <v>63</v>
      </c>
      <c r="D2" s="2" t="s">
        <v>2</v>
      </c>
      <c r="E2" s="2" t="s">
        <v>63</v>
      </c>
      <c r="F2" s="2" t="s">
        <v>2</v>
      </c>
    </row>
    <row r="3" spans="1:6">
      <c r="A3" s="3" t="s">
        <v>292</v>
      </c>
    </row>
    <row r="4" spans="1:6">
      <c r="A4" s="4" t="s">
        <v>76</v>
      </c>
      <c r="B4" s="7" t="n">
        <v>-16056147</v>
      </c>
      <c r="C4" s="7" t="n">
        <v>-9923222</v>
      </c>
      <c r="D4" s="7" t="n">
        <v>-46079093</v>
      </c>
      <c r="E4" s="7" t="n">
        <v>-28293909</v>
      </c>
      <c r="F4" s="7" t="n">
        <v>194000000</v>
      </c>
    </row>
    <row r="5" spans="1:6">
      <c r="A5" s="4" t="s">
        <v>293</v>
      </c>
      <c r="B5" s="5" t="n">
        <v>23464505</v>
      </c>
      <c r="C5" s="5" t="n">
        <v>17831022</v>
      </c>
      <c r="D5" s="5" t="n">
        <v>22901883</v>
      </c>
      <c r="E5" s="5" t="n">
        <v>17777675</v>
      </c>
    </row>
    <row r="6" spans="1:6">
      <c r="A6" s="4" t="s">
        <v>294</v>
      </c>
      <c r="B6" s="9" t="n">
        <v>-0.68</v>
      </c>
      <c r="C6" s="9" t="n">
        <v>-0.5600000000000001</v>
      </c>
      <c r="D6" s="9" t="n">
        <v>-2.01</v>
      </c>
      <c r="E6" s="9" t="n">
        <v>-1.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3</v>
      </c>
    </row>
    <row r="3" spans="1:3">
      <c r="A3" s="3" t="s">
        <v>296</v>
      </c>
    </row>
    <row r="4" spans="1:3">
      <c r="A4" s="4" t="s">
        <v>297</v>
      </c>
      <c r="B4" s="5" t="n">
        <v>5096489</v>
      </c>
      <c r="C4" s="5" t="n">
        <v>4552048</v>
      </c>
    </row>
    <row r="5" spans="1:3">
      <c r="A5" s="4" t="s">
        <v>298</v>
      </c>
    </row>
    <row r="6" spans="1:3">
      <c r="A6" s="3" t="s">
        <v>296</v>
      </c>
    </row>
    <row r="7" spans="1:3">
      <c r="A7" s="4" t="s">
        <v>297</v>
      </c>
      <c r="B7" s="5" t="n">
        <v>1796749</v>
      </c>
      <c r="C7" s="5" t="n">
        <v>1304974</v>
      </c>
    </row>
    <row r="8" spans="1:3">
      <c r="A8" s="4" t="s">
        <v>299</v>
      </c>
    </row>
    <row r="9" spans="1:3">
      <c r="A9" s="3" t="s">
        <v>296</v>
      </c>
    </row>
    <row r="10" spans="1:3">
      <c r="A10" s="4" t="s">
        <v>297</v>
      </c>
      <c r="B10" s="5" t="n">
        <v>3200211</v>
      </c>
      <c r="C10" s="5" t="n">
        <v>3147545</v>
      </c>
    </row>
    <row r="11" spans="1:3">
      <c r="A11" s="4" t="s">
        <v>300</v>
      </c>
    </row>
    <row r="12" spans="1:3">
      <c r="A12" s="3" t="s">
        <v>296</v>
      </c>
    </row>
    <row r="13" spans="1:3">
      <c r="A13" s="4" t="s">
        <v>297</v>
      </c>
      <c r="B13" s="5" t="n">
        <v>99529</v>
      </c>
      <c r="C13" s="5" t="n">
        <v>995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01</v>
      </c>
      <c r="B1" s="2" t="s">
        <v>302</v>
      </c>
      <c r="C1" s="2" t="s">
        <v>62</v>
      </c>
      <c r="E1" s="2" t="s">
        <v>1</v>
      </c>
      <c r="G1" s="2" t="s">
        <v>303</v>
      </c>
    </row>
    <row r="2" spans="1:7">
      <c r="B2" s="2" t="s">
        <v>304</v>
      </c>
      <c r="C2" s="2" t="s">
        <v>2</v>
      </c>
      <c r="D2" s="2" t="s">
        <v>63</v>
      </c>
      <c r="E2" s="2" t="s">
        <v>2</v>
      </c>
      <c r="F2" s="2" t="s">
        <v>63</v>
      </c>
      <c r="G2" s="2" t="s">
        <v>2</v>
      </c>
    </row>
    <row r="3" spans="1:7">
      <c r="A3" s="3" t="s">
        <v>154</v>
      </c>
    </row>
    <row r="4" spans="1:7">
      <c r="A4" s="4" t="s">
        <v>305</v>
      </c>
      <c r="B4" s="7" t="n">
        <v>3500000</v>
      </c>
    </row>
    <row r="5" spans="1:7">
      <c r="A5" s="4" t="s">
        <v>306</v>
      </c>
      <c r="G5" s="7" t="n">
        <v>3000000</v>
      </c>
    </row>
    <row r="6" spans="1:7">
      <c r="A6" s="4" t="s">
        <v>307</v>
      </c>
      <c r="B6" s="7" t="n">
        <v>500000</v>
      </c>
    </row>
    <row r="7" spans="1:7">
      <c r="A7" s="4" t="s">
        <v>65</v>
      </c>
      <c r="C7" s="7" t="n">
        <v>299397</v>
      </c>
      <c r="D7" s="7" t="n">
        <v>299401</v>
      </c>
      <c r="E7" s="7" t="n">
        <v>898199</v>
      </c>
      <c r="F7" s="7" t="n">
        <v>741953</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08</v>
      </c>
      <c r="B1" s="2" t="s">
        <v>302</v>
      </c>
      <c r="C1" s="2" t="s">
        <v>1</v>
      </c>
    </row>
    <row r="2" spans="1:3">
      <c r="B2" s="2" t="s">
        <v>309</v>
      </c>
      <c r="C2" s="2" t="s">
        <v>2</v>
      </c>
    </row>
    <row r="3" spans="1:3">
      <c r="A3" s="4" t="s">
        <v>310</v>
      </c>
    </row>
    <row r="4" spans="1:3">
      <c r="A4" s="3" t="s">
        <v>311</v>
      </c>
    </row>
    <row r="5" spans="1:3">
      <c r="A5" s="4" t="s">
        <v>312</v>
      </c>
      <c r="C5" s="5" t="n">
        <v>1812932</v>
      </c>
    </row>
    <row r="6" spans="1:3">
      <c r="A6" s="4" t="s">
        <v>313</v>
      </c>
      <c r="B6" s="5" t="n">
        <v>1200000</v>
      </c>
    </row>
    <row r="7" spans="1:3">
      <c r="A7" s="4" t="s">
        <v>314</v>
      </c>
      <c r="C7" s="5" t="n">
        <v>0</v>
      </c>
    </row>
    <row r="8" spans="1:3">
      <c r="A8" s="4" t="s">
        <v>315</v>
      </c>
      <c r="C8" s="4" t="s">
        <v>316</v>
      </c>
    </row>
    <row r="9" spans="1:3">
      <c r="A9" s="4" t="s">
        <v>317</v>
      </c>
      <c r="C9" s="5" t="n">
        <v>1060680</v>
      </c>
    </row>
    <row r="10" spans="1:3">
      <c r="A10" s="4" t="s">
        <v>318</v>
      </c>
    </row>
    <row r="11" spans="1:3">
      <c r="A11" s="3" t="s">
        <v>311</v>
      </c>
    </row>
    <row r="12" spans="1:3">
      <c r="A12" s="4" t="s">
        <v>312</v>
      </c>
      <c r="C12" s="5" t="n">
        <v>1663727</v>
      </c>
    </row>
    <row r="13" spans="1:3">
      <c r="A13" s="4" t="s">
        <v>314</v>
      </c>
      <c r="C13" s="5" t="n">
        <v>0</v>
      </c>
    </row>
    <row r="14" spans="1:3">
      <c r="A14" s="4" t="s">
        <v>315</v>
      </c>
      <c r="C14" s="4" t="s">
        <v>316</v>
      </c>
    </row>
    <row r="15" spans="1:3">
      <c r="A15" s="4" t="s">
        <v>317</v>
      </c>
      <c r="C15" s="5" t="n">
        <v>129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9</v>
      </c>
      <c r="B1" s="2" t="s">
        <v>62</v>
      </c>
      <c r="D1" s="2" t="s">
        <v>1</v>
      </c>
    </row>
    <row r="2" spans="1:5">
      <c r="B2" s="2" t="s">
        <v>2</v>
      </c>
      <c r="C2" s="2" t="s">
        <v>63</v>
      </c>
      <c r="D2" s="2" t="s">
        <v>2</v>
      </c>
      <c r="E2" s="2" t="s">
        <v>63</v>
      </c>
    </row>
    <row r="3" spans="1:5">
      <c r="A3" s="3" t="s">
        <v>158</v>
      </c>
    </row>
    <row r="4" spans="1:5">
      <c r="A4" s="4" t="s">
        <v>101</v>
      </c>
      <c r="B4" s="7" t="n">
        <v>2248987</v>
      </c>
      <c r="C4" s="7" t="n">
        <v>2717878</v>
      </c>
      <c r="D4" s="7" t="n">
        <v>6178079</v>
      </c>
      <c r="E4" s="7" t="n">
        <v>5666813</v>
      </c>
    </row>
    <row r="5" spans="1:5">
      <c r="A5" s="4" t="s">
        <v>67</v>
      </c>
    </row>
    <row r="6" spans="1:5">
      <c r="A6" s="3" t="s">
        <v>158</v>
      </c>
    </row>
    <row r="7" spans="1:5">
      <c r="A7" s="4" t="s">
        <v>101</v>
      </c>
      <c r="B7" s="5" t="n">
        <v>995488</v>
      </c>
      <c r="C7" s="5" t="n">
        <v>1368932</v>
      </c>
      <c r="D7" s="5" t="n">
        <v>2622790</v>
      </c>
      <c r="E7" s="5" t="n">
        <v>2536118</v>
      </c>
    </row>
    <row r="8" spans="1:5">
      <c r="A8" s="4" t="s">
        <v>68</v>
      </c>
    </row>
    <row r="9" spans="1:5">
      <c r="A9" s="3" t="s">
        <v>158</v>
      </c>
    </row>
    <row r="10" spans="1:5">
      <c r="A10" s="4" t="s">
        <v>101</v>
      </c>
      <c r="B10" s="7" t="n">
        <v>1253499</v>
      </c>
      <c r="C10" s="7" t="n">
        <v>1348946</v>
      </c>
      <c r="D10" s="7" t="n">
        <v>3555289</v>
      </c>
      <c r="E10" s="7" t="n">
        <v>31306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16"/>
  </cols>
  <sheetData>
    <row r="1" spans="1:5">
      <c r="A1" s="1" t="s">
        <v>320</v>
      </c>
      <c r="B1" s="2" t="s">
        <v>62</v>
      </c>
      <c r="D1" s="2" t="s">
        <v>1</v>
      </c>
    </row>
    <row r="2" spans="1:5">
      <c r="B2" s="2" t="s">
        <v>2</v>
      </c>
      <c r="C2" s="2" t="s">
        <v>63</v>
      </c>
      <c r="D2" s="2" t="s">
        <v>2</v>
      </c>
      <c r="E2" s="2" t="s">
        <v>63</v>
      </c>
    </row>
    <row r="3" spans="1:5">
      <c r="A3" s="3" t="s">
        <v>321</v>
      </c>
    </row>
    <row r="4" spans="1:5">
      <c r="A4" s="4" t="s">
        <v>131</v>
      </c>
      <c r="D4" s="7" t="n">
        <v>7179</v>
      </c>
      <c r="E4" s="7" t="n">
        <v>111378</v>
      </c>
    </row>
    <row r="5" spans="1:5">
      <c r="A5" s="3" t="s">
        <v>322</v>
      </c>
    </row>
    <row r="6" spans="1:5">
      <c r="A6" s="4" t="s">
        <v>323</v>
      </c>
      <c r="D6" s="5" t="n">
        <v>-1175</v>
      </c>
      <c r="E6" s="5" t="n">
        <v>-33751</v>
      </c>
    </row>
    <row r="7" spans="1:5">
      <c r="A7" s="4" t="s">
        <v>299</v>
      </c>
    </row>
    <row r="8" spans="1:5">
      <c r="A8" s="3" t="s">
        <v>158</v>
      </c>
    </row>
    <row r="9" spans="1:5">
      <c r="A9" s="4" t="s">
        <v>315</v>
      </c>
      <c r="D9" s="4" t="s">
        <v>316</v>
      </c>
    </row>
    <row r="10" spans="1:5">
      <c r="A10" s="3" t="s">
        <v>321</v>
      </c>
    </row>
    <row r="11" spans="1:5">
      <c r="A11" s="4" t="s">
        <v>324</v>
      </c>
      <c r="B11" s="4" t="s">
        <v>325</v>
      </c>
      <c r="C11" s="4" t="s">
        <v>326</v>
      </c>
      <c r="D11" s="4" t="s">
        <v>327</v>
      </c>
      <c r="E11" s="4" t="s">
        <v>328</v>
      </c>
    </row>
    <row r="12" spans="1:5">
      <c r="A12" s="4" t="s">
        <v>329</v>
      </c>
      <c r="B12" s="4" t="s">
        <v>330</v>
      </c>
      <c r="C12" s="4" t="s">
        <v>331</v>
      </c>
      <c r="D12" s="4" t="s">
        <v>332</v>
      </c>
      <c r="E12" s="4" t="s">
        <v>333</v>
      </c>
    </row>
    <row r="13" spans="1:5">
      <c r="A13" s="4" t="s">
        <v>334</v>
      </c>
      <c r="B13" s="4" t="s">
        <v>335</v>
      </c>
      <c r="C13" s="4" t="s">
        <v>336</v>
      </c>
      <c r="D13" s="4" t="s">
        <v>337</v>
      </c>
      <c r="E13" s="4" t="s">
        <v>338</v>
      </c>
    </row>
    <row r="14" spans="1:5">
      <c r="A14" s="4" t="s">
        <v>339</v>
      </c>
      <c r="B14" s="4" t="s">
        <v>340</v>
      </c>
      <c r="C14" s="4" t="s">
        <v>340</v>
      </c>
      <c r="D14" s="4" t="s">
        <v>340</v>
      </c>
      <c r="E14" s="4" t="s">
        <v>340</v>
      </c>
    </row>
    <row r="15" spans="1:5">
      <c r="A15" s="4" t="s">
        <v>341</v>
      </c>
      <c r="D15" s="7" t="n">
        <v>0</v>
      </c>
    </row>
    <row r="16" spans="1:5">
      <c r="A16" s="4" t="s">
        <v>131</v>
      </c>
      <c r="D16" s="5" t="n">
        <v>7179</v>
      </c>
      <c r="E16" s="7" t="n">
        <v>111378</v>
      </c>
    </row>
    <row r="17" spans="1:5">
      <c r="A17" s="4" t="s">
        <v>342</v>
      </c>
      <c r="B17" s="7" t="n">
        <v>5900000</v>
      </c>
      <c r="D17" s="7" t="n">
        <v>5900000</v>
      </c>
    </row>
    <row r="18" spans="1:5">
      <c r="A18" s="4" t="s">
        <v>343</v>
      </c>
      <c r="D18" s="4" t="s">
        <v>344</v>
      </c>
    </row>
    <row r="19" spans="1:5">
      <c r="A19" s="3" t="s">
        <v>322</v>
      </c>
    </row>
    <row r="20" spans="1:5">
      <c r="A20" s="4" t="s">
        <v>345</v>
      </c>
      <c r="D20" s="5" t="n">
        <v>3090752</v>
      </c>
    </row>
    <row r="21" spans="1:5">
      <c r="A21" s="4" t="s">
        <v>346</v>
      </c>
      <c r="D21" s="5" t="n">
        <v>131000</v>
      </c>
    </row>
    <row r="22" spans="1:5">
      <c r="A22" s="4" t="s">
        <v>323</v>
      </c>
      <c r="D22" s="5" t="n">
        <v>-1175</v>
      </c>
    </row>
    <row r="23" spans="1:5">
      <c r="A23" s="4" t="s">
        <v>347</v>
      </c>
      <c r="D23" s="5" t="n">
        <v>-20366</v>
      </c>
    </row>
    <row r="24" spans="1:5">
      <c r="A24" s="4" t="s">
        <v>348</v>
      </c>
      <c r="B24" s="5" t="n">
        <v>3200211</v>
      </c>
      <c r="D24" s="5" t="n">
        <v>3200211</v>
      </c>
    </row>
    <row r="25" spans="1:5">
      <c r="A25" s="4" t="s">
        <v>349</v>
      </c>
      <c r="B25" s="5" t="n">
        <v>1829733</v>
      </c>
      <c r="D25" s="5" t="n">
        <v>1829733</v>
      </c>
    </row>
    <row r="26" spans="1:5">
      <c r="A26" s="3" t="s">
        <v>350</v>
      </c>
    </row>
    <row r="27" spans="1:5">
      <c r="A27" s="4" t="s">
        <v>351</v>
      </c>
      <c r="D27" s="9" t="n">
        <v>8.779999999999999</v>
      </c>
    </row>
    <row r="28" spans="1:5">
      <c r="A28" s="4" t="s">
        <v>352</v>
      </c>
      <c r="D28" s="11" t="n">
        <v>8.4</v>
      </c>
    </row>
    <row r="29" spans="1:5">
      <c r="A29" s="4" t="s">
        <v>353</v>
      </c>
      <c r="D29" s="11" t="n">
        <v>6.11</v>
      </c>
    </row>
    <row r="30" spans="1:5">
      <c r="A30" s="4" t="s">
        <v>354</v>
      </c>
      <c r="D30" s="11" t="n">
        <v>17.15</v>
      </c>
    </row>
    <row r="31" spans="1:5">
      <c r="A31" s="4" t="s">
        <v>355</v>
      </c>
      <c r="B31" s="9" t="n">
        <v>8.710000000000001</v>
      </c>
      <c r="D31" s="11" t="n">
        <v>8.710000000000001</v>
      </c>
    </row>
    <row r="32" spans="1:5">
      <c r="A32" s="4" t="s">
        <v>356</v>
      </c>
      <c r="B32" s="9" t="n">
        <v>9.02</v>
      </c>
      <c r="D32" s="9" t="n">
        <v>9.02</v>
      </c>
    </row>
    <row r="33" spans="1:5">
      <c r="A33" s="3" t="s">
        <v>357</v>
      </c>
    </row>
    <row r="34" spans="1:5">
      <c r="A34" s="4" t="s">
        <v>358</v>
      </c>
      <c r="D34" s="4" t="s">
        <v>359</v>
      </c>
    </row>
    <row r="35" spans="1:5">
      <c r="A35" s="4" t="s">
        <v>360</v>
      </c>
      <c r="D35" s="4" t="s">
        <v>361</v>
      </c>
    </row>
    <row r="36" spans="1:5">
      <c r="A36" s="3" t="s">
        <v>362</v>
      </c>
    </row>
    <row r="37" spans="1:5">
      <c r="A37" s="4" t="s">
        <v>363</v>
      </c>
      <c r="B37" s="7" t="n">
        <v>14125379</v>
      </c>
      <c r="D37" s="7" t="n">
        <v>14125379</v>
      </c>
    </row>
    <row r="38" spans="1:5">
      <c r="A38" s="4" t="s">
        <v>364</v>
      </c>
      <c r="B38" s="7" t="n">
        <v>8542619</v>
      </c>
      <c r="D38" s="7" t="n">
        <v>8542619</v>
      </c>
    </row>
    <row r="39" spans="1:5">
      <c r="A39" s="4" t="s">
        <v>365</v>
      </c>
    </row>
    <row r="40" spans="1:5">
      <c r="A40" s="3" t="s">
        <v>158</v>
      </c>
    </row>
    <row r="41" spans="1:5">
      <c r="A41" s="4" t="s">
        <v>366</v>
      </c>
      <c r="D41" s="4" t="s">
        <v>367</v>
      </c>
    </row>
    <row r="42" spans="1:5">
      <c r="A42" s="4" t="s">
        <v>368</v>
      </c>
    </row>
    <row r="43" spans="1:5">
      <c r="A43" s="3" t="s">
        <v>158</v>
      </c>
    </row>
    <row r="44" spans="1:5">
      <c r="A44" s="4" t="s">
        <v>366</v>
      </c>
      <c r="D44" s="4" t="s">
        <v>3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70</v>
      </c>
      <c r="B1" s="2" t="s">
        <v>62</v>
      </c>
      <c r="D1" s="2" t="s">
        <v>1</v>
      </c>
    </row>
    <row r="2" spans="1:5">
      <c r="B2" s="2" t="s">
        <v>2</v>
      </c>
      <c r="C2" s="2" t="s">
        <v>63</v>
      </c>
      <c r="D2" s="2" t="s">
        <v>2</v>
      </c>
      <c r="E2" s="2" t="s">
        <v>63</v>
      </c>
    </row>
    <row r="3" spans="1:5">
      <c r="A3" s="3" t="s">
        <v>158</v>
      </c>
    </row>
    <row r="4" spans="1:5">
      <c r="A4" s="4" t="s">
        <v>101</v>
      </c>
      <c r="B4" s="7" t="n">
        <v>2248987</v>
      </c>
      <c r="C4" s="7" t="n">
        <v>2717878</v>
      </c>
      <c r="D4" s="7" t="n">
        <v>6178079</v>
      </c>
      <c r="E4" s="7" t="n">
        <v>5666813</v>
      </c>
    </row>
    <row r="5" spans="1:5">
      <c r="A5" s="4" t="s">
        <v>371</v>
      </c>
    </row>
    <row r="6" spans="1:5">
      <c r="A6" s="3" t="s">
        <v>158</v>
      </c>
    </row>
    <row r="7" spans="1:5">
      <c r="A7" s="4" t="s">
        <v>101</v>
      </c>
      <c r="D7" s="7" t="n">
        <v>500000</v>
      </c>
      <c r="E7" s="5" t="n">
        <v>300000</v>
      </c>
    </row>
    <row r="8" spans="1:5">
      <c r="A8" s="4" t="s">
        <v>298</v>
      </c>
    </row>
    <row r="9" spans="1:5">
      <c r="A9" s="3" t="s">
        <v>372</v>
      </c>
    </row>
    <row r="10" spans="1:5">
      <c r="A10" s="4" t="s">
        <v>345</v>
      </c>
      <c r="D10" s="5" t="n">
        <v>1268092</v>
      </c>
    </row>
    <row r="11" spans="1:5">
      <c r="A11" s="4" t="s">
        <v>373</v>
      </c>
      <c r="D11" s="5" t="n">
        <v>899950</v>
      </c>
    </row>
    <row r="12" spans="1:5">
      <c r="A12" s="4" t="s">
        <v>374</v>
      </c>
      <c r="D12" s="5" t="n">
        <v>-329245</v>
      </c>
    </row>
    <row r="13" spans="1:5">
      <c r="A13" s="4" t="s">
        <v>375</v>
      </c>
      <c r="D13" s="5" t="n">
        <v>-42048</v>
      </c>
    </row>
    <row r="14" spans="1:5">
      <c r="A14" s="4" t="s">
        <v>348</v>
      </c>
      <c r="B14" s="5" t="n">
        <v>1796749</v>
      </c>
      <c r="D14" s="5" t="n">
        <v>1796749</v>
      </c>
    </row>
    <row r="15" spans="1:5">
      <c r="A15" s="3" t="s">
        <v>376</v>
      </c>
    </row>
    <row r="16" spans="1:5">
      <c r="A16" s="4" t="s">
        <v>351</v>
      </c>
      <c r="D16" s="9" t="n">
        <v>7.41</v>
      </c>
    </row>
    <row r="17" spans="1:5">
      <c r="A17" s="4" t="s">
        <v>377</v>
      </c>
      <c r="D17" s="11" t="n">
        <v>8.869999999999999</v>
      </c>
    </row>
    <row r="18" spans="1:5">
      <c r="A18" s="4" t="s">
        <v>378</v>
      </c>
      <c r="D18" s="5" t="n">
        <v>9</v>
      </c>
    </row>
    <row r="19" spans="1:5">
      <c r="A19" s="4" t="s">
        <v>379</v>
      </c>
      <c r="D19" s="11" t="n">
        <v>6.92</v>
      </c>
    </row>
    <row r="20" spans="1:5">
      <c r="A20" s="4" t="s">
        <v>355</v>
      </c>
      <c r="B20" s="9" t="n">
        <v>7.86</v>
      </c>
      <c r="D20" s="9" t="n">
        <v>7.86</v>
      </c>
    </row>
    <row r="21" spans="1:5">
      <c r="A21" s="4" t="s">
        <v>380</v>
      </c>
      <c r="D21" s="7" t="n">
        <v>8000000</v>
      </c>
    </row>
    <row r="22" spans="1:5">
      <c r="A22" s="4" t="s">
        <v>381</v>
      </c>
      <c r="B22" s="5" t="n">
        <v>1796749</v>
      </c>
      <c r="D22" s="5" t="n">
        <v>1796749</v>
      </c>
    </row>
    <row r="23" spans="1:5">
      <c r="A23" s="4" t="s">
        <v>382</v>
      </c>
      <c r="B23" s="7" t="n">
        <v>10800000</v>
      </c>
      <c r="D23" s="7" t="n">
        <v>10800000</v>
      </c>
    </row>
    <row r="24" spans="1:5">
      <c r="A24" s="4" t="s">
        <v>383</v>
      </c>
      <c r="D24" s="4" t="s">
        <v>384</v>
      </c>
    </row>
    <row r="25" spans="1:5">
      <c r="A25" s="4" t="s">
        <v>385</v>
      </c>
      <c r="D25" s="7" t="n">
        <v>3000000</v>
      </c>
      <c r="E25" s="7" t="n">
        <v>2000000</v>
      </c>
    </row>
    <row r="26" spans="1:5">
      <c r="A26" s="4" t="s">
        <v>386</v>
      </c>
    </row>
    <row r="27" spans="1:5">
      <c r="A27" s="3" t="s">
        <v>158</v>
      </c>
    </row>
    <row r="28" spans="1:5">
      <c r="A28" s="4" t="s">
        <v>366</v>
      </c>
      <c r="D28" s="4" t="s">
        <v>369</v>
      </c>
    </row>
    <row r="29" spans="1:5">
      <c r="A29" s="4" t="s">
        <v>387</v>
      </c>
    </row>
    <row r="30" spans="1:5">
      <c r="A30" s="3" t="s">
        <v>158</v>
      </c>
    </row>
    <row r="31" spans="1:5">
      <c r="A31" s="4" t="s">
        <v>366</v>
      </c>
      <c r="D31" s="4" t="s">
        <v>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2</v>
      </c>
      <c r="D1" s="2" t="s">
        <v>1</v>
      </c>
    </row>
    <row r="2" spans="1:5">
      <c r="B2" s="2" t="s">
        <v>2</v>
      </c>
      <c r="C2" s="2" t="s">
        <v>63</v>
      </c>
      <c r="D2" s="2" t="s">
        <v>2</v>
      </c>
      <c r="E2" s="2" t="s">
        <v>63</v>
      </c>
    </row>
    <row r="3" spans="1:5">
      <c r="A3" s="3" t="s">
        <v>158</v>
      </c>
    </row>
    <row r="4" spans="1:5">
      <c r="A4" s="4" t="s">
        <v>101</v>
      </c>
      <c r="B4" s="7" t="n">
        <v>2248987</v>
      </c>
      <c r="C4" s="7" t="n">
        <v>2717878</v>
      </c>
      <c r="D4" s="7" t="n">
        <v>6178079</v>
      </c>
      <c r="E4" s="7" t="n">
        <v>5666813</v>
      </c>
    </row>
    <row r="5" spans="1:5">
      <c r="A5" s="4" t="s">
        <v>389</v>
      </c>
    </row>
    <row r="6" spans="1:5">
      <c r="A6" s="3" t="s">
        <v>158</v>
      </c>
    </row>
    <row r="7" spans="1:5">
      <c r="A7" s="4" t="s">
        <v>101</v>
      </c>
      <c r="D7" s="7" t="n">
        <v>38897</v>
      </c>
      <c r="E7" s="7" t="n">
        <v>43258</v>
      </c>
    </row>
    <row r="8" spans="1:5">
      <c r="A8" s="4" t="s">
        <v>390</v>
      </c>
    </row>
    <row r="9" spans="1:5">
      <c r="A9" s="3" t="s">
        <v>158</v>
      </c>
    </row>
    <row r="10" spans="1:5">
      <c r="A10" s="4" t="s">
        <v>391</v>
      </c>
      <c r="D10" s="4" t="s">
        <v>392</v>
      </c>
    </row>
    <row r="11" spans="1:5">
      <c r="A11" s="4" t="s">
        <v>393</v>
      </c>
      <c r="D11" s="4" t="s">
        <v>3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76</v>
      </c>
      <c r="B4" s="7" t="n">
        <v>-16056147</v>
      </c>
      <c r="C4" s="7" t="n">
        <v>-9923222</v>
      </c>
      <c r="D4" s="7" t="n">
        <v>-46079093</v>
      </c>
      <c r="E4" s="7" t="n">
        <v>-28293909</v>
      </c>
    </row>
    <row r="5" spans="1:5">
      <c r="A5" s="3" t="s">
        <v>83</v>
      </c>
    </row>
    <row r="6" spans="1:5">
      <c r="A6" s="4" t="s">
        <v>84</v>
      </c>
      <c r="B6" s="5" t="n">
        <v>30207</v>
      </c>
      <c r="C6" s="5" t="n">
        <v>-10975</v>
      </c>
      <c r="D6" s="5" t="n">
        <v>9112</v>
      </c>
      <c r="E6" s="5" t="n">
        <v>117914</v>
      </c>
    </row>
    <row r="7" spans="1:5">
      <c r="A7" s="4" t="s">
        <v>85</v>
      </c>
      <c r="B7" s="5" t="n">
        <v>3007</v>
      </c>
      <c r="C7" s="5" t="n">
        <v>-1378</v>
      </c>
      <c r="D7" s="5" t="n">
        <v>3007</v>
      </c>
      <c r="E7" s="5" t="n">
        <v>-11736</v>
      </c>
    </row>
    <row r="8" spans="1:5">
      <c r="A8" s="4" t="s">
        <v>86</v>
      </c>
      <c r="B8" s="5" t="n">
        <v>33214</v>
      </c>
      <c r="C8" s="5" t="n">
        <v>-12353</v>
      </c>
      <c r="D8" s="5" t="n">
        <v>12119</v>
      </c>
      <c r="E8" s="5" t="n">
        <v>106178</v>
      </c>
    </row>
    <row r="9" spans="1:5">
      <c r="A9" s="4" t="s">
        <v>87</v>
      </c>
      <c r="B9" s="7" t="n">
        <v>-16022933</v>
      </c>
      <c r="C9" s="7" t="n">
        <v>-9935575</v>
      </c>
      <c r="D9" s="7" t="n">
        <v>-46066974</v>
      </c>
      <c r="E9" s="7" t="n">
        <v>-281877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 customWidth="1" max="5" min="5" width="21"/>
    <col customWidth="1" max="6" min="6" width="21"/>
    <col customWidth="1" max="7" min="7" width="21"/>
  </cols>
  <sheetData>
    <row r="1" spans="1:7">
      <c r="A1" s="1" t="s">
        <v>395</v>
      </c>
      <c r="B1" s="2" t="s">
        <v>302</v>
      </c>
      <c r="E1" s="2" t="s">
        <v>1</v>
      </c>
    </row>
    <row r="2" spans="1:7">
      <c r="B2" s="2" t="s">
        <v>396</v>
      </c>
      <c r="C2" s="2" t="s">
        <v>397</v>
      </c>
      <c r="D2" s="2" t="s">
        <v>398</v>
      </c>
      <c r="E2" s="2" t="s">
        <v>205</v>
      </c>
      <c r="F2" s="2" t="s">
        <v>399</v>
      </c>
      <c r="G2" s="2" t="s">
        <v>400</v>
      </c>
    </row>
    <row r="3" spans="1:7">
      <c r="A3" s="3" t="s">
        <v>401</v>
      </c>
    </row>
    <row r="4" spans="1:7">
      <c r="A4" s="4" t="s">
        <v>402</v>
      </c>
      <c r="C4" s="7" t="n">
        <v>69750</v>
      </c>
      <c r="D4" s="7" t="n">
        <v>50625</v>
      </c>
    </row>
    <row r="5" spans="1:7">
      <c r="A5" s="4" t="s">
        <v>403</v>
      </c>
      <c r="C5" s="4" t="s">
        <v>404</v>
      </c>
      <c r="D5" s="4" t="s">
        <v>405</v>
      </c>
    </row>
    <row r="6" spans="1:7">
      <c r="A6" s="4" t="s">
        <v>406</v>
      </c>
      <c r="C6" s="7" t="n">
        <v>2700000</v>
      </c>
      <c r="E6" s="7" t="n">
        <v>1883250</v>
      </c>
    </row>
    <row r="7" spans="1:7">
      <c r="A7" s="4" t="s">
        <v>407</v>
      </c>
      <c r="C7" s="5" t="n">
        <v>209250</v>
      </c>
    </row>
    <row r="8" spans="1:7">
      <c r="A8" s="3" t="s">
        <v>408</v>
      </c>
    </row>
    <row r="9" spans="1:7">
      <c r="A9" s="4" t="s">
        <v>409</v>
      </c>
      <c r="E9" s="5" t="n">
        <v>209250</v>
      </c>
    </row>
    <row r="10" spans="1:7">
      <c r="A10" s="5" t="n">
        <v>2018</v>
      </c>
      <c r="E10" s="5" t="n">
        <v>837000</v>
      </c>
    </row>
    <row r="11" spans="1:7">
      <c r="A11" s="5" t="n">
        <v>2019</v>
      </c>
      <c r="E11" s="5" t="n">
        <v>837000</v>
      </c>
    </row>
    <row r="12" spans="1:7">
      <c r="A12" s="4" t="s">
        <v>410</v>
      </c>
      <c r="C12" s="7" t="n">
        <v>2700000</v>
      </c>
      <c r="E12" s="5" t="n">
        <v>1883250</v>
      </c>
    </row>
    <row r="13" spans="1:7">
      <c r="A13" s="4" t="s">
        <v>411</v>
      </c>
      <c r="E13" s="5" t="n">
        <v>598175</v>
      </c>
      <c r="F13" s="7" t="n">
        <v>533305</v>
      </c>
    </row>
    <row r="14" spans="1:7">
      <c r="A14" s="3" t="s">
        <v>412</v>
      </c>
    </row>
    <row r="15" spans="1:7">
      <c r="A15" s="4" t="s">
        <v>413</v>
      </c>
      <c r="B15" s="5" t="n">
        <v>4</v>
      </c>
    </row>
    <row r="16" spans="1:7">
      <c r="A16" s="4" t="s">
        <v>414</v>
      </c>
      <c r="B16" s="5" t="n">
        <v>3</v>
      </c>
    </row>
    <row r="17" spans="1:7">
      <c r="A17" s="4" t="s">
        <v>415</v>
      </c>
    </row>
    <row r="18" spans="1:7">
      <c r="A18" s="3" t="s">
        <v>416</v>
      </c>
    </row>
    <row r="19" spans="1:7">
      <c r="A19" s="4" t="s">
        <v>417</v>
      </c>
      <c r="E19" s="5" t="n">
        <v>112900000</v>
      </c>
    </row>
    <row r="20" spans="1:7">
      <c r="A20" s="4" t="s">
        <v>418</v>
      </c>
      <c r="E20" s="5" t="n">
        <v>5600000</v>
      </c>
    </row>
    <row r="21" spans="1:7">
      <c r="A21" s="4" t="s">
        <v>419</v>
      </c>
    </row>
    <row r="22" spans="1:7">
      <c r="A22" s="3" t="s">
        <v>420</v>
      </c>
    </row>
    <row r="23" spans="1:7">
      <c r="A23" s="4" t="s">
        <v>421</v>
      </c>
      <c r="G23" s="7" t="n">
        <v>2900000</v>
      </c>
    </row>
    <row r="24" spans="1:7">
      <c r="A24" s="4" t="s">
        <v>422</v>
      </c>
    </row>
    <row r="25" spans="1:7">
      <c r="A25" s="3" t="s">
        <v>420</v>
      </c>
    </row>
    <row r="26" spans="1:7">
      <c r="A26" s="4" t="s">
        <v>421</v>
      </c>
      <c r="E26" s="5" t="n">
        <v>20400000</v>
      </c>
    </row>
    <row r="27" spans="1:7">
      <c r="A27" s="4" t="s">
        <v>423</v>
      </c>
      <c r="E27" s="5" t="n">
        <v>10000000</v>
      </c>
    </row>
    <row r="28" spans="1:7">
      <c r="A28" s="4" t="s">
        <v>424</v>
      </c>
    </row>
    <row r="29" spans="1:7">
      <c r="A29" s="3" t="s">
        <v>420</v>
      </c>
    </row>
    <row r="30" spans="1:7">
      <c r="A30" s="4" t="s">
        <v>421</v>
      </c>
      <c r="E30" s="7" t="n">
        <v>61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3"/>
  </cols>
  <sheetData>
    <row r="1" spans="1:6">
      <c r="A1" s="1" t="s">
        <v>88</v>
      </c>
      <c r="B1" s="2" t="s">
        <v>89</v>
      </c>
      <c r="C1" s="2" t="s">
        <v>90</v>
      </c>
      <c r="D1" s="2" t="s">
        <v>91</v>
      </c>
      <c r="E1" s="2" t="s">
        <v>92</v>
      </c>
      <c r="F1" s="2" t="s">
        <v>93</v>
      </c>
    </row>
    <row r="2" spans="1:6">
      <c r="A2" s="4" t="s">
        <v>94</v>
      </c>
      <c r="B2" s="7" t="n">
        <v>1922</v>
      </c>
      <c r="C2" s="7" t="n">
        <v>193563572</v>
      </c>
      <c r="D2" s="7" t="n">
        <v>-99802</v>
      </c>
      <c r="E2" s="7" t="n">
        <v>-135742607</v>
      </c>
      <c r="F2" s="7" t="n">
        <v>57723085</v>
      </c>
    </row>
    <row r="3" spans="1:6">
      <c r="A3" s="4" t="s">
        <v>95</v>
      </c>
      <c r="B3" s="5" t="n">
        <v>19219223</v>
      </c>
    </row>
    <row r="4" spans="1:6">
      <c r="A4" s="3" t="s">
        <v>96</v>
      </c>
    </row>
    <row r="5" spans="1:6">
      <c r="A5" s="4" t="s">
        <v>97</v>
      </c>
      <c r="B5" s="7" t="n">
        <v>89</v>
      </c>
      <c r="C5" s="5" t="n">
        <v>-89</v>
      </c>
    </row>
    <row r="6" spans="1:6">
      <c r="A6" s="4" t="s">
        <v>98</v>
      </c>
      <c r="B6" s="5" t="n">
        <v>899950</v>
      </c>
    </row>
    <row r="7" spans="1:6">
      <c r="A7" s="4" t="s">
        <v>99</v>
      </c>
      <c r="B7" s="7" t="n">
        <v>-4</v>
      </c>
      <c r="C7" s="5" t="n">
        <v>4</v>
      </c>
    </row>
    <row r="8" spans="1:6">
      <c r="A8" s="4" t="s">
        <v>100</v>
      </c>
      <c r="B8" s="5" t="n">
        <v>-42048</v>
      </c>
    </row>
    <row r="9" spans="1:6">
      <c r="A9" s="4" t="s">
        <v>101</v>
      </c>
      <c r="C9" s="5" t="n">
        <v>6178079</v>
      </c>
      <c r="F9" s="5" t="n">
        <v>6178079</v>
      </c>
    </row>
    <row r="10" spans="1:6">
      <c r="A10" s="4" t="s">
        <v>102</v>
      </c>
      <c r="C10" s="5" t="n">
        <v>704689</v>
      </c>
      <c r="E10" s="5" t="n">
        <v>-704689</v>
      </c>
    </row>
    <row r="11" spans="1:6">
      <c r="A11" s="4" t="s">
        <v>103</v>
      </c>
      <c r="C11" s="5" t="n">
        <v>38897</v>
      </c>
      <c r="F11" s="5" t="n">
        <v>38897</v>
      </c>
    </row>
    <row r="12" spans="1:6">
      <c r="A12" s="4" t="s">
        <v>104</v>
      </c>
      <c r="B12" s="7" t="n">
        <v>2</v>
      </c>
      <c r="C12" s="5" t="n">
        <v>121669</v>
      </c>
      <c r="F12" s="5" t="n">
        <v>121671</v>
      </c>
    </row>
    <row r="13" spans="1:6">
      <c r="A13" s="4" t="s">
        <v>105</v>
      </c>
      <c r="B13" s="5" t="n">
        <v>18607</v>
      </c>
    </row>
    <row r="14" spans="1:6">
      <c r="A14" s="4" t="s">
        <v>106</v>
      </c>
      <c r="C14" s="5" t="n">
        <v>7179</v>
      </c>
      <c r="F14" s="7" t="n">
        <v>7179</v>
      </c>
    </row>
    <row r="15" spans="1:6">
      <c r="A15" s="4" t="s">
        <v>107</v>
      </c>
      <c r="B15" s="5" t="n">
        <v>1175</v>
      </c>
      <c r="F15" s="5" t="n">
        <v>1175</v>
      </c>
    </row>
    <row r="16" spans="1:6">
      <c r="A16" s="4" t="s">
        <v>108</v>
      </c>
      <c r="B16" s="7" t="n">
        <v>518</v>
      </c>
      <c r="C16" s="5" t="n">
        <v>48241696</v>
      </c>
      <c r="F16" s="7" t="n">
        <v>48242214</v>
      </c>
    </row>
    <row r="17" spans="1:6">
      <c r="A17" s="4" t="s">
        <v>109</v>
      </c>
      <c r="B17" s="5" t="n">
        <v>5175000</v>
      </c>
    </row>
    <row r="18" spans="1:6">
      <c r="A18" s="4" t="s">
        <v>76</v>
      </c>
      <c r="E18" s="5" t="n">
        <v>-46079093</v>
      </c>
      <c r="F18" s="5" t="n">
        <v>-46079093</v>
      </c>
    </row>
    <row r="19" spans="1:6">
      <c r="A19" s="4" t="s">
        <v>110</v>
      </c>
      <c r="D19" s="5" t="n">
        <v>12119</v>
      </c>
      <c r="F19" s="5" t="n">
        <v>12119</v>
      </c>
    </row>
    <row r="20" spans="1:6">
      <c r="A20" s="4" t="s">
        <v>111</v>
      </c>
      <c r="B20" s="7" t="n">
        <v>2527</v>
      </c>
      <c r="C20" s="7" t="n">
        <v>248855696</v>
      </c>
      <c r="D20" s="7" t="n">
        <v>-87683</v>
      </c>
      <c r="E20" s="7" t="n">
        <v>-182526389</v>
      </c>
      <c r="F20" s="7" t="n">
        <v>66244151</v>
      </c>
    </row>
    <row r="21" spans="1:6">
      <c r="A21" s="4" t="s">
        <v>112</v>
      </c>
      <c r="B21" s="5" t="n">
        <v>25271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3</v>
      </c>
    </row>
    <row r="3" spans="1:3">
      <c r="A3" s="3" t="s">
        <v>114</v>
      </c>
    </row>
    <row r="4" spans="1:3">
      <c r="A4" s="4" t="s">
        <v>76</v>
      </c>
      <c r="B4" s="7" t="n">
        <v>-46079093</v>
      </c>
      <c r="C4" s="7" t="n">
        <v>-28293909</v>
      </c>
    </row>
    <row r="5" spans="1:3">
      <c r="A5" s="3" t="s">
        <v>115</v>
      </c>
    </row>
    <row r="6" spans="1:3">
      <c r="A6" s="4" t="s">
        <v>116</v>
      </c>
      <c r="B6" s="5" t="n">
        <v>2856</v>
      </c>
      <c r="C6" s="5" t="n">
        <v>79306</v>
      </c>
    </row>
    <row r="7" spans="1:3">
      <c r="A7" s="4" t="s">
        <v>101</v>
      </c>
      <c r="B7" s="5" t="n">
        <v>6178079</v>
      </c>
      <c r="C7" s="5" t="n">
        <v>5666813</v>
      </c>
    </row>
    <row r="8" spans="1:3">
      <c r="A8" s="4" t="s">
        <v>103</v>
      </c>
      <c r="B8" s="5" t="n">
        <v>38897</v>
      </c>
      <c r="C8" s="5" t="n">
        <v>43258</v>
      </c>
    </row>
    <row r="9" spans="1:3">
      <c r="A9" s="4" t="s">
        <v>117</v>
      </c>
      <c r="B9" s="5" t="n">
        <v>119355</v>
      </c>
      <c r="C9" s="5" t="n">
        <v>167540</v>
      </c>
    </row>
    <row r="10" spans="1:3">
      <c r="A10" s="4" t="s">
        <v>118</v>
      </c>
      <c r="B10" s="5" t="n">
        <v>3007</v>
      </c>
      <c r="C10" s="5" t="n">
        <v>-11736</v>
      </c>
    </row>
    <row r="11" spans="1:3">
      <c r="A11" s="4" t="s">
        <v>119</v>
      </c>
      <c r="C11" s="5" t="n">
        <v>-35578</v>
      </c>
    </row>
    <row r="12" spans="1:3">
      <c r="A12" s="3" t="s">
        <v>120</v>
      </c>
    </row>
    <row r="13" spans="1:3">
      <c r="A13" s="4" t="s">
        <v>29</v>
      </c>
      <c r="B13" s="5" t="n">
        <v>-307609</v>
      </c>
      <c r="C13" s="5" t="n">
        <v>128277</v>
      </c>
    </row>
    <row r="14" spans="1:3">
      <c r="A14" s="4" t="s">
        <v>33</v>
      </c>
      <c r="C14" s="5" t="n">
        <v>-212305</v>
      </c>
    </row>
    <row r="15" spans="1:3">
      <c r="A15" s="4" t="s">
        <v>36</v>
      </c>
      <c r="B15" s="5" t="n">
        <v>5043713</v>
      </c>
      <c r="C15" s="5" t="n">
        <v>-734024</v>
      </c>
    </row>
    <row r="16" spans="1:3">
      <c r="A16" s="4" t="s">
        <v>121</v>
      </c>
      <c r="B16" s="5" t="n">
        <v>-898199</v>
      </c>
      <c r="C16" s="5" t="n">
        <v>-241953</v>
      </c>
    </row>
    <row r="17" spans="1:3">
      <c r="A17" s="4" t="s">
        <v>38</v>
      </c>
      <c r="B17" s="5" t="n">
        <v>25727</v>
      </c>
    </row>
    <row r="18" spans="1:3">
      <c r="A18" s="4" t="s">
        <v>40</v>
      </c>
      <c r="B18" s="5" t="n">
        <v>-21167</v>
      </c>
      <c r="C18" s="5" t="n">
        <v>128734</v>
      </c>
    </row>
    <row r="19" spans="1:3">
      <c r="A19" s="4" t="s">
        <v>122</v>
      </c>
      <c r="B19" s="5" t="n">
        <v>-35894434</v>
      </c>
      <c r="C19" s="5" t="n">
        <v>-23315577</v>
      </c>
    </row>
    <row r="20" spans="1:3">
      <c r="A20" s="3" t="s">
        <v>123</v>
      </c>
    </row>
    <row r="21" spans="1:3">
      <c r="A21" s="4" t="s">
        <v>124</v>
      </c>
      <c r="B21" s="5" t="n">
        <v>-86191</v>
      </c>
      <c r="C21" s="5" t="n">
        <v>-7128</v>
      </c>
    </row>
    <row r="22" spans="1:3">
      <c r="A22" s="4" t="s">
        <v>125</v>
      </c>
      <c r="B22" s="5" t="n">
        <v>-55396963</v>
      </c>
      <c r="C22" s="5" t="n">
        <v>-22194580</v>
      </c>
    </row>
    <row r="23" spans="1:3">
      <c r="A23" s="4" t="s">
        <v>126</v>
      </c>
      <c r="B23" s="5" t="n">
        <v>42955816</v>
      </c>
      <c r="C23" s="5" t="n">
        <v>41097748</v>
      </c>
    </row>
    <row r="24" spans="1:3">
      <c r="A24" s="4" t="s">
        <v>127</v>
      </c>
      <c r="B24" s="5" t="n">
        <v>-12527338</v>
      </c>
      <c r="C24" s="5" t="n">
        <v>18896040</v>
      </c>
    </row>
    <row r="25" spans="1:3">
      <c r="A25" s="3" t="s">
        <v>128</v>
      </c>
    </row>
    <row r="26" spans="1:3">
      <c r="A26" s="4" t="s">
        <v>129</v>
      </c>
      <c r="B26" s="5" t="n">
        <v>48242214</v>
      </c>
    </row>
    <row r="27" spans="1:3">
      <c r="A27" s="4" t="s">
        <v>130</v>
      </c>
      <c r="B27" s="5" t="n">
        <v>121671</v>
      </c>
      <c r="C27" s="5" t="n">
        <v>59954</v>
      </c>
    </row>
    <row r="28" spans="1:3">
      <c r="A28" s="4" t="s">
        <v>131</v>
      </c>
      <c r="B28" s="5" t="n">
        <v>7179</v>
      </c>
      <c r="C28" s="5" t="n">
        <v>111378</v>
      </c>
    </row>
    <row r="29" spans="1:3">
      <c r="A29" s="4" t="s">
        <v>132</v>
      </c>
      <c r="B29" s="5" t="n">
        <v>48371064</v>
      </c>
      <c r="C29" s="5" t="n">
        <v>171332</v>
      </c>
    </row>
    <row r="30" spans="1:3">
      <c r="A30" s="4" t="s">
        <v>133</v>
      </c>
      <c r="B30" s="5" t="n">
        <v>-50708</v>
      </c>
      <c r="C30" s="5" t="n">
        <v>-4248205</v>
      </c>
    </row>
    <row r="31" spans="1:3">
      <c r="A31" s="4" t="s">
        <v>134</v>
      </c>
      <c r="B31" s="5" t="n">
        <v>10316064</v>
      </c>
      <c r="C31" s="5" t="n">
        <v>13376196</v>
      </c>
    </row>
    <row r="32" spans="1:3">
      <c r="A32" s="4" t="s">
        <v>135</v>
      </c>
      <c r="B32" s="7" t="n">
        <v>10265356</v>
      </c>
      <c r="C32" s="7" t="n">
        <v>91279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1:28Z</dcterms:created>
  <dcterms:modified xmlns:dcterms="http://purl.org/dc/terms/" xmlns:xsi="http://www.w3.org/2001/XMLSchema-instance" xsi:type="dcterms:W3CDTF">2017-11-09T16:21:28Z</dcterms:modified>
</cp:coreProperties>
</file>